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BUSINESS DESCR" sheetId="7" r:id="rId7"/>
    <s:sheet name="SUMMARY OF SIGNIFICANT ACCOUNTI" sheetId="8" r:id="rId8"/>
    <s:sheet name="NOTES RECEIVABLE" sheetId="9" r:id="rId9"/>
    <s:sheet name="PROPERTY AND EQUIPMENT" sheetId="10" r:id="rId10"/>
    <s:sheet name="BUSINESS ACQUISITION" sheetId="11" r:id="rId11"/>
    <s:sheet name="INTANGIBLE ASSETS" sheetId="12" r:id="rId12"/>
    <s:sheet name="LINES OF CREDIT" sheetId="13" r:id="rId13"/>
    <s:sheet name="NOTES PAYABLE AND DEBT" sheetId="14" r:id="rId14"/>
    <s:sheet name="NOTES PAYABLE, RELATED PARTIES" sheetId="15" r:id="rId15"/>
    <s:sheet name="LEASE COMMITMENTS" sheetId="16" r:id="rId16"/>
    <s:sheet name="RETIREMENT PLAN" sheetId="17" r:id="rId17"/>
    <s:sheet name="STOCKHOLDERS' EQUITY" sheetId="18" r:id="rId18"/>
    <s:sheet name="INCOME TAXES" sheetId="19" r:id="rId19"/>
    <s:sheet name="COMMITMENTS AND CONTINGENCIES" sheetId="20" r:id="rId20"/>
    <s:sheet name="RESTATEMENT OF FINANCIAL STATEM" sheetId="21" r:id="rId21"/>
    <s:sheet name="SUBSEQUENT EVENTS" sheetId="22" r:id="rId22"/>
    <s:sheet name="SUMMARY OF SIGNIFICANT ACCOUN23" sheetId="23" r:id="rId23"/>
    <s:sheet name="SUMMARY OF SIGNIFICANT ACCOUN24" sheetId="24" r:id="rId24"/>
    <s:sheet name="PROPERTY AND EQUIPMENT (Tables)" sheetId="25" r:id="rId25"/>
    <s:sheet name="BUSINESS ACQUISITION (Tables)" sheetId="26" r:id="rId26"/>
    <s:sheet name="INTANGIBLE ASSETS (Tables)" sheetId="27" r:id="rId27"/>
    <s:sheet name="NOTES PAYABLE AND DEBT (Tables)" sheetId="28" r:id="rId28"/>
    <s:sheet name="INCOME TAXES (Tables)" sheetId="29" r:id="rId29"/>
    <s:sheet name="RESTATEMENT OF FINANCIAL STAT30" sheetId="30" r:id="rId30"/>
    <s:sheet name="ORGANIZATION AND BUSINESS DES31" sheetId="31" r:id="rId31"/>
    <s:sheet name="SUMMARY OF SIGNIFICANT ACCOUN32" sheetId="32" r:id="rId32"/>
    <s:sheet name="SUMMARY OF SIGNIFICANT ACCOUN33" sheetId="33" r:id="rId33"/>
    <s:sheet name="SUMMARY OF SIGNIFICANT ACCOUN34" sheetId="34" r:id="rId34"/>
    <s:sheet name="NOTES RECEIVABLE (Details Textu" sheetId="35" r:id="rId35"/>
    <s:sheet name="PROPERTY AND EQUIPMENT (Details" sheetId="36" r:id="rId36"/>
    <s:sheet name="PROPERTY AND EQUIPMENT (Detai37" sheetId="37" r:id="rId37"/>
    <s:sheet name="BUSINESS ACQUISITION (Details)" sheetId="38" r:id="rId38"/>
    <s:sheet name="BUSINESS ACQUISITION (Details T" sheetId="39" r:id="rId39"/>
    <s:sheet name="INTANGIBLE ASSETS (Details)" sheetId="40" r:id="rId40"/>
    <s:sheet name="INTANGIBLE ASSETS (Details Text" sheetId="41" r:id="rId41"/>
    <s:sheet name="LINES OF CREDIT (Details Textua" sheetId="42" r:id="rId42"/>
    <s:sheet name="NOTES PAYABLE AND DEBT (Details" sheetId="43" r:id="rId43"/>
    <s:sheet name="NOTES PAYABLE AND DEBT (Detai44" sheetId="44" r:id="rId44"/>
    <s:sheet name="NOTES PAYABLE AND DEBT (Detai45" sheetId="45" r:id="rId45"/>
    <s:sheet name="NOTES PAYABLE, RELATED PARTIES " sheetId="46" r:id="rId46"/>
    <s:sheet name="RETIREMENT PLAN (Details Textua" sheetId="47" r:id="rId47"/>
    <s:sheet name="STOCKHOLDERS' EQUITY (Details T" sheetId="48" r:id="rId48"/>
    <s:sheet name="INCOME TAXES (Details)" sheetId="49" r:id="rId49"/>
    <s:sheet name="INCOME TAXES (Details 1)" sheetId="50" r:id="rId50"/>
    <s:sheet name="INCOME TAXES (Details 2)" sheetId="51" r:id="rId51"/>
    <s:sheet name="RESTATEMENT OF FINANCIAL STAT52" sheetId="52" r:id="rId52"/>
  </s:sheets>
  <s:definedNames/>
  <s:calcPr calcId="124519" calcMode="auto" fullCalcOnLoad="1"/>
</s:workbook>
</file>

<file path=xl/sharedStrings.xml><?xml version="1.0" encoding="utf-8"?>
<sst xmlns="http://schemas.openxmlformats.org/spreadsheetml/2006/main" uniqueCount="511">
  <si>
    <t>Document And Entity Information - USD ($)</t>
  </si>
  <si>
    <t>12 Months Ended</t>
  </si>
  <si>
    <t>Dec. 31, 2015</t>
  </si>
  <si>
    <t>Jul.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TERLING CONSOLIDATED Corp</t>
  </si>
  <si>
    <t>Entity Central Index Key</t>
  </si>
  <si>
    <t>Current Fiscal Year End Date</t>
  </si>
  <si>
    <t>--12-31</t>
  </si>
  <si>
    <t>Entity Well-known Seasoned Issuer</t>
  </si>
  <si>
    <t>No</t>
  </si>
  <si>
    <t>Entity Voluntary Filers</t>
  </si>
  <si>
    <t>Yes</t>
  </si>
  <si>
    <t>Entity Current Reporting Status</t>
  </si>
  <si>
    <t>Entity Filer Category</t>
  </si>
  <si>
    <t>Smaller Reporting Company</t>
  </si>
  <si>
    <t>Entity Public Float</t>
  </si>
  <si>
    <t>Trading Symbol</t>
  </si>
  <si>
    <t>STCC</t>
  </si>
  <si>
    <t>Entity Common Stock, Shares Outstanding</t>
  </si>
  <si>
    <t>CONSOLIDATED BALANCE SHEETS - USD ($)</t>
  </si>
  <si>
    <t>Dec. 31, 2014</t>
  </si>
  <si>
    <t>Current assets</t>
  </si>
  <si>
    <t>Cash and cash equivalents</t>
  </si>
  <si>
    <t>Account receivable, net</t>
  </si>
  <si>
    <t>Inventory, net</t>
  </si>
  <si>
    <t>Notes receivable and other current assets</t>
  </si>
  <si>
    <t>Total current assets</t>
  </si>
  <si>
    <t>Property and equipment, net</t>
  </si>
  <si>
    <t>Goodwill and other intangible assets, net</t>
  </si>
  <si>
    <t>Deferred tax asset</t>
  </si>
  <si>
    <t>Total assets</t>
  </si>
  <si>
    <t>Current liabilities</t>
  </si>
  <si>
    <t>Accounts payable and accrued expenses</t>
  </si>
  <si>
    <t>Bank line of credit</t>
  </si>
  <si>
    <t>Other liabilities</t>
  </si>
  <si>
    <t>Derivative liability</t>
  </si>
  <si>
    <t>[1]</t>
  </si>
  <si>
    <t>Current portion of long-term notes payable</t>
  </si>
  <si>
    <t>Total current liabilities</t>
  </si>
  <si>
    <t>Long-term notes payable, related parties</t>
  </si>
  <si>
    <t>Long-term notes payable</t>
  </si>
  <si>
    <t>Total other liabilities</t>
  </si>
  <si>
    <t>Total liabilities</t>
  </si>
  <si>
    <t>Stockholders' equity</t>
  </si>
  <si>
    <t>Preferred stock, $0.001 par value; 10,000,000 shares authorized, no shares issued</t>
  </si>
  <si>
    <t>Common stock, $0.001 par value; 200,000,000 shares authorized, 40,715,540 and 40,517,540 shares issued and outstanding as of December 31, 2015 and 2014, respectively</t>
  </si>
  <si>
    <t>Additional paid-in capital</t>
  </si>
  <si>
    <t>Accumulated deficit</t>
  </si>
  <si>
    <t>Total stockholders' equity</t>
  </si>
  <si>
    <t>Total liabilities and stockholders' equity</t>
  </si>
  <si>
    <t>(a) Reflects restatement due to the fact that the original presentation omitted a fair value of the Company’s interest rate swap.</t>
  </si>
  <si>
    <t>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OPERATIONS - USD ($)</t>
  </si>
  <si>
    <t>Revenues</t>
  </si>
  <si>
    <t>O-rings and rubber product sales</t>
  </si>
  <si>
    <t>Freight services</t>
  </si>
  <si>
    <t>Total revenues</t>
  </si>
  <si>
    <t>Cost of sales</t>
  </si>
  <si>
    <t>Cost of goods</t>
  </si>
  <si>
    <t>Cost of services</t>
  </si>
  <si>
    <t>Total cost of sales</t>
  </si>
  <si>
    <t>Gross profit</t>
  </si>
  <si>
    <t>Operating expenses</t>
  </si>
  <si>
    <t>Sales and marketing</t>
  </si>
  <si>
    <t>General and administrative</t>
  </si>
  <si>
    <t>Total operating expenses</t>
  </si>
  <si>
    <t>Operating income (loss)</t>
  </si>
  <si>
    <t>Other income and expense</t>
  </si>
  <si>
    <t>Other income (expense)</t>
  </si>
  <si>
    <t>Interest expense</t>
  </si>
  <si>
    <t>Gain (loss) on derivative liability</t>
  </si>
  <si>
    <t>Loss on impairment of goodwill and intangible assets</t>
  </si>
  <si>
    <t>Total other expense</t>
  </si>
  <si>
    <t>Income (loss) before provision for income taxes</t>
  </si>
  <si>
    <t>Provision (benefit) for income taxes</t>
  </si>
  <si>
    <t>Net income (loss)</t>
  </si>
  <si>
    <t>Net income per share of common stock:</t>
  </si>
  <si>
    <t>Basic and diluted</t>
  </si>
  <si>
    <t>Weighted average number of shares outstanding</t>
  </si>
  <si>
    <t>CONSOLIDATED STATEMENT OF STOCKHOLDERS' EQUITY - USD ($)</t>
  </si>
  <si>
    <t>Total</t>
  </si>
  <si>
    <t>Common Stock [Member]</t>
  </si>
  <si>
    <t>Additional Paid-in Capital [Member]</t>
  </si>
  <si>
    <t>Accumulated Deficit [Member]</t>
  </si>
  <si>
    <t>Balance at Dec. 31, 2013</t>
  </si>
  <si>
    <t>Balance (in shares) at Dec. 31, 2013</t>
  </si>
  <si>
    <t>Stock sold for cash - net of issuance costs</t>
  </si>
  <si>
    <t>Stock sold for cash - net of issuance costs (in shares)</t>
  </si>
  <si>
    <t>Stock issued for services</t>
  </si>
  <si>
    <t>Stock issued for services (in shares)</t>
  </si>
  <si>
    <t>Balance at Dec. 31, 2014</t>
  </si>
  <si>
    <t>Balance (in shares) at Dec. 31, 2014</t>
  </si>
  <si>
    <t>Balance at Dec. 31, 2015</t>
  </si>
  <si>
    <t>Balance (in shares) at Dec. 31, 2015</t>
  </si>
  <si>
    <t>CONSOLIDATED STATEMENTS OF CASH FLOWS - USD ($)</t>
  </si>
  <si>
    <t>Cash flows from operating activities</t>
  </si>
  <si>
    <t>Net Income (Loss)</t>
  </si>
  <si>
    <t>Adjustments to reconcile net income to net cash provided by operating activities:</t>
  </si>
  <si>
    <t>Depreciation and amortization</t>
  </si>
  <si>
    <t>Change in allowance for doubtful accounts</t>
  </si>
  <si>
    <t>Change in inventory reserve</t>
  </si>
  <si>
    <t>Revaluation of contingent consideration</t>
  </si>
  <si>
    <t>Loss on impairment of intangible assets</t>
  </si>
  <si>
    <t>(Gain) loss on derivative liability</t>
  </si>
  <si>
    <t>Changes in operating assets and liabilities:</t>
  </si>
  <si>
    <t>Accounts receivable</t>
  </si>
  <si>
    <t>Inventory</t>
  </si>
  <si>
    <t>Prepaids and other current assets</t>
  </si>
  <si>
    <t>Accrued interest, related party</t>
  </si>
  <si>
    <t>Accounts payable and accrued interest payable</t>
  </si>
  <si>
    <t>Net cash provided by (used in) operating activities</t>
  </si>
  <si>
    <t>Cash flows from investing activities</t>
  </si>
  <si>
    <t>Cash paid for purchase of property and equipment</t>
  </si>
  <si>
    <t>Net cash paid for acquisition of subsidiaries</t>
  </si>
  <si>
    <t>Net cash used in investing activities</t>
  </si>
  <si>
    <t>Cash flows from financing activities</t>
  </si>
  <si>
    <t>Net borrowings / (paydown) of bank line of credit</t>
  </si>
  <si>
    <t>Net borrowings / (payments) on notes payable</t>
  </si>
  <si>
    <t>Net borrowings / (payments) on notes payable, related party</t>
  </si>
  <si>
    <t>Net proceeds of issuances of common stock for cash, net of issuance costs</t>
  </si>
  <si>
    <t>Net cash provided by (used in) financing activities</t>
  </si>
  <si>
    <t>Net change in cash and cash equivalent</t>
  </si>
  <si>
    <t>Cash and cash equivalent at the beginning of period</t>
  </si>
  <si>
    <t>Cash and cash equivalent at the end of period</t>
  </si>
  <si>
    <t>Supplemental disclosures of cash flow Information:</t>
  </si>
  <si>
    <t>Cash paid for interest</t>
  </si>
  <si>
    <t>Cash paid for taxes</t>
  </si>
  <si>
    <t>Supplemental non-cash investing and financing activities:</t>
  </si>
  <si>
    <t>Notes executed and liabilities assumed in acquisition of subsidiary</t>
  </si>
  <si>
    <t>ORGANIZATION AND BUSINESS DESCRIPTION</t>
  </si>
  <si>
    <t>Organization, Consolidation and Presentation of Financial Statements [Abstract]</t>
  </si>
  <si>
    <t>Organization, Consolidation and Presentation of Financial Statements Disclosure [Text Block]</t>
  </si>
  <si>
    <t xml:space="preserve"> NOTE 1  ORGANIZATION AND BUSINESS DESCRIPTION On June 8, 2012, in expectation of going public, a share exchange was effected in which Sterling Consolidated Corp., delivered 30,697,040 1,500,000 540,000 1,080,000 2,880,000 36,697,040 Organization, Nature of Business, Stock Split, and Principles of Consolidation Sterling Seal and Supply, Inc. Sterling Seal and Supply, Inc. (“Sterling Seal”) is a New Jersey corporation founded in 1997 which distributes O-rings and other rubber products worldwide. Since 1980, Sterling and its predecessor, Sterling Plastic and Rubber Products, Inc. (founded in 1969), has been importing products from China for distribution. Sterling Seal focuses on quality and service by initially proving itself as a 2 nd rd Integrity Cargo Freight Corporation On January 4, 2008, the principals of Sterling Seal founded Integrity Cargo Freight Corporation (“Integrity”) as a New Jersey Corporation. Integrity is a cargo and freight company that currently manages the importing of Sterling’s products from Asia and export to various other countries. In addition to providing freight forwarding services for the Company, Integrity has third-party customers. Integrity targets the Company’s customer base market but is able to acquire additional customers through the use of agents. Freight forwarding revenues and expenses are included in the operating income on the consolidated statement of operations presented herein. ADDR Properties, LLC ADDR Properties, LLC (“ADDR”) is a New Jersey limited liability company (“LLC”) formed on September 17, 2010 as a real estate holding company. ADDR owns a 28,000 90 10 3 The second property managed through ADDR is an investment property in Cliffwood Beach, NJ and was previously occupied by Sterling before moving to its current location when the Company’s operations outgrew the facility’s capacity. Four tenants currently occupy 65 35 Q5 Ventures, LLC Q5 Ventures, LLC is a Florida LLC formed on September 6, 2006. The LLC owns the commercial building in Florida from which the Florida division of Sterling operates. The 5,000</t>
  </si>
  <si>
    <t>SUMMARY OF SIGNIFICANT ACCOUNTING POLICIES</t>
  </si>
  <si>
    <t>Accounting Policies [Abstract]</t>
  </si>
  <si>
    <t>Significant Accounting Policies [Text Block]</t>
  </si>
  <si>
    <t xml:space="preserve"> NOTE 2  SUMMARY OF SIGNIFICANT ACCOUNTING POLICIES These consolidated financial statements include the accounts of Sterling Consolidated Corp. and its four wholly-owned subsidiaries. The subsidiaries were acquired by Sterling Consolidated Corp. through a share exchange agreement effected on June 8, 2012. The consolidated financial statements presented herein, are presented as if the business combination via share exchange and the stock split in Sterling Seal and Supply, Inc. were effective at the beginning of the periods being reported on. ADDR, Integrity, Q5 and Sterling Seal were under the control of Angelo DeRosa and/or Darren DeRosa for the periods being reported on. All significant intercompany transactions have been eliminated. Hereafter the consolidated accounts of Sterling Consolidated Corp and its subsidiaries are referred to as “the Company”.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Significant estimates include the estimated depreciable lives of fixed assets, inventory reserves and allowance for doubtful accounts. Actual results could differ from those estimates. The Company’s consolidated financial statements reflect all adjustments that management believes are necessary for the fair presentation of their financial condition and results of operations for the periods presented. For purposes of the statement of cash flows, the Company considers all highly liquid debt instruments purchased with a maturity of three months or less to be cash equivalents. At times, balances in a single bank account may exceed federally insured limits. Accounts receivable are carried at the expected net realizable value. The allowance for doubtful accounts is based on management's assessment of the collectability of specific customer accounts and the aging of the accounts receivables. The Company’s accounts receivable is presented net of allowances of $ 137,000 137,000 Inventories, which are comprised of finished goods, are stated at the lower of cost (based on the first-in, first-out method) or market. Cost does not include shipping and handling fees, which are charged directly to income. The Company provides for estimated losses from obsolete or slow-moving inventories,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The Company recorded an inventory reserve of $ 141,000 125,000 We test goodwill balances as of July 1 for impairment on an annual basis during the third quarter, or whenever impairment indicators arise. We utilize several reporting units in evaluating goodwill for impairment. We assess the estimated fair value of reporting units using a combination of a market-based approach with a guideline public company method and a discounted cash flow methodology. If the carrying amount of a reporting unit exceeds the fair value of the reporting unit, an impairment charge is recognized in an amount equal to the excess of the carrying amount of the reporting unit goodwill over the implied fair value of that goodwill. At December 31, 2015, goodwill consisted of a $970 excess of the purchase prices over net assets acquired in asset acquisitions. During the year ended December 31, 2015, the Company recognized an impairment loss on goodwill of $ 136,743 0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 135,773 0 Property and equipment are carried at historical cost of construction or purchase. Expenditures for maintenance and repairs are charged to operations as incurred. Renewals and betterments that materially extend the life of the assets are capitalized. Leasehold improvements are amortized over the lesser of the base term of the lease or estimated life of the leasehold improvements. When assets are retired or otherwise disposed of, the cost and related accumulated depreciation are removed from the accounts, and any resulting gain or loss is reflected in income for the period. The Company allocates 50% of its depreciation and amortization expenses to cost of sales. Classification Estimated Useful Lives Building and leasehold improvements 10 40 Machinery and equipment 5 10 Furniture and fixtures 5 10 Vehicles 10 Software 3 ASC 280-10 defines operating segments as components of a company about which separate financial information is available that is evaluated regularly by the chief decision maker in deciding how to allocate resources and in assessing performance. The Company one The Company recognizes revenue based on Account Standards Codification (“ASC”) 605 “Revenue Recognition” Cost of goods includes inventory costs, warehousing costs, direct labor and a depreciation allocation. Cost of inbound freight of $ 110,935 322,150 Costs of services include direct costs for freight services and rental activities. The direct costs include agent fees, trucking, air and ocean freight and customs fees for the freight services and repairs and maintenance and property taxes for the rental activities. Additionally, cost of services includes direct labor for freight services. Sterling Seal and Integrity's S-Corporation election terminated effective January 1, 2012 in connection with the expectation of the initial public offering of the Company’s common stock in 2012. From Sterling Seal and Integrity's inception in 1997 and 2008, respectively, the Companies were not subject to federal and state income taxes as they were operating under an S-Corporation election. As of January 1, 2012, the both Sterling and Integrity became subject to corporate federal and state income taxes. The consolidated financial statements presented herein, are presented as if all consolidating entities were subject to C-corporation federal and state income taxes for the periods presented. Under the asset and liability method prescribed under ASC 740, Income Taxes The Company recognizes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5 and 2014, the Company had no uncertain tax positions. The Company recognizes interest and penalties, if any, related to uncertain tax positions as general and administrative expenses. The Tax years 2013 and 2014 and 2015 are subject to federal and state tax examination under the current statutes. In January 2010, the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effectively at the beginning of the second quarter in FY 2010,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material financial assets or liabilities carried and measured on a nonrecurring basis during the reporting periods other than the interest rate swap contract described below. Financial assets and liabilities measured on a recurring basis are those that are adjusted to fair value each time a financial statement is prepared. Interest Rate Swap Contract The Company employs an interest rate swap to manage interest rate risk on its variable mortgage note. The Company does not use swaps or other derivatives for trading or speculative purposes. The interest rate swap is recorded on the balance sheet at fair value. Cash flows associated with the interest rate swap are presented in the same category on the consolidated statements of cash flows as the item being hedged. We designate our fixed-to-floating interest rate swap as a fair value derivative instrument. In 2013 the Company entered into an interest rate swap contract as an economic hedge against interest rate risk through 2018. Hedge accounting treatment per guidance in ASC 815-10 and related subsections was not pursued at inception of the contracts. Changes in the fair value of the derivatives are recorded in current earnings. The derivatives were recorded as a liability on the Company’s balance sheet at an aggregate fair value of $ 24,560 25,345 Year Instrument Level 1 Level 2 Level 3 Total 2015 Interest rate swap derivative liability $ - $ - $ 24,560 $ 24,560 2014 Interest rate swap derivative liability $ - $ - $ 25,345 $ 25,345 The fair value of the interest rate swap is determined using observable market inputs such as current interest rates, and considers nonperformance risk of the Company and that of its counterparts. As of December 31, 2015 and 2014 one (1) customer represented. 16.4 12.2 10.0 9.4 Basic earnings (loss) per share are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period end stock price is used in determining the number of shares assumed to be purchased from the exercise of stock options or warrants. Diluted EPS excludes all dilutive potential shares if their effect is anti-dilutive. For the year ended December 31, 2015 and 2014, there were no outstanding common stock equivalents, thus fully diluted earnings per share and basic earnings per share were the same figure. Certain balances in previously issued financial statements have been reclassified to be consistent with the current period presentation. The Company’s management has considered all recent accounting pronouncements. Management believes that these recent pronouncements will not have a material effect on the Company’s financial statements.</t>
  </si>
  <si>
    <t>NOTES RECEIVABLE</t>
  </si>
  <si>
    <t>Receivables [Abstract]</t>
  </si>
  <si>
    <t>Loans, Notes, Trade and Other Receivables Disclosure [Text Block]</t>
  </si>
  <si>
    <t xml:space="preserve"> NOTE 3  NOTES RECEIVABLE In 2013, a loan was made to a non-officer employee in the amount of $ 3,000 3,000 28,201 5 3 years 1,200 40,242</t>
  </si>
  <si>
    <t>PROPERTY AND EQUIPMENT</t>
  </si>
  <si>
    <t>Property, Plant and Equipment [Abstract]</t>
  </si>
  <si>
    <t>Property, Plant and Equipment Disclosure [Text Block]</t>
  </si>
  <si>
    <t xml:space="preserve"> NOTE 4  PROPERTY AND EQUIPMENT 2015 2014 Land, building &amp; leasehold improvements $ 2,488,439 $ 2,488,439 Machinery and equipment 989,664 911,429 Vehicles 221,709 221,709 Total property and equipment 3,699,812 3,621,577 Less: accumulated depreciation 1,172,585 1,039,703 Property and equipment, net $ 2,527,227 $ 2,581,874 Depreciation expense included as a charge to income for the years ended December 31, 2015 and 2014 was $ 152,222 155,697</t>
  </si>
  <si>
    <t>BUSINESS ACQUISITION</t>
  </si>
  <si>
    <t>Business Combinations [Abstract]</t>
  </si>
  <si>
    <t>Business Combination Disclosure [Text Block]</t>
  </si>
  <si>
    <t xml:space="preserve"> NOTE 5  BUSINESS ACQUISITION On April 1, 2014, the Company acquired RG Sales Inc., a Pennsylvania distributor of O-rings and rubber products. The transaction was valued at $ 400,000 nd Pursuant to the stock purchase agreement, the purchase price consisted of a one-time cash payment of $ 250,000 150,000 5 § $ 75,000 3,750 § $ 75,000 3,750 The stock purchase agreement stipulated year one earn out payments as follows: § $ 50,000 700,000 800,000 § $ 75,000 800,000 900,000 § $ 100,000 900,000 The stock purchase agreement stipulated year two earn out payments as follows: § $ 25,000 700,000 800,000 § $ 37,500 800,000 900,000 § $ 50,000 900,000 The Company was not required to make any payout based on the above earn out schedules. Consideration paid: Cash paid $ 250,000 Face value of promissory note 150,000 Estimated value of contingent consideration related to earn out payments 37,500 Liabilities assumed 69,654 Total purchase price $ 507,154 Consideration received: Cash $ 495 Accounts receivable 95,126 Inventories 94,914 Other current assets 172 Property and equipment, net 26,350 Identifiable intangible assets Customer list 290,097 Total assets acquired $ 507,154 </t>
  </si>
  <si>
    <t>INTANGIBLE ASSETS</t>
  </si>
  <si>
    <t>Goodwill and Intangible Assets Disclosure [Abstract]</t>
  </si>
  <si>
    <t>Goodwill and Intangible Assets Disclosure [Text Block]</t>
  </si>
  <si>
    <t xml:space="preserve"> NOTE 6  INTANGIBLE ASSETS Intangible assets consist of goodwill and of the unamortized portion of identified intangible assets (customer lists) recorded in connection with the asset acquisition. December 31, December 31, 2014 2014 Goodwill $ 970 $ 970 Identified intangible assets (customer lists) 290,097 290,097 Impairment of customer lists (135,773) - Accumulated amortization (33,858) (14,518) Intangible assets, net $ 120,466 $ 276,549 Weighted-average remaining life 14.25 years - Amortization expense on definite-lived intangible assets (excluding goodwill) included as a charge to income was $ 19,340 14,518 135,773 0</t>
  </si>
  <si>
    <t>LINES OF CREDIT</t>
  </si>
  <si>
    <t>Line of Credit Facility [Abstract]</t>
  </si>
  <si>
    <t>Debt Disclosure [Text Block]</t>
  </si>
  <si>
    <t xml:space="preserve"> NOTE 7  LINES OF CREDIT On October 8, 2013, the Company obtained a line of credit with a New York City commercial bank. The line was for $ 1.25 Wall Street Journal 3.5 3.25 1,245,316 1,190,272</t>
  </si>
  <si>
    <t>NOTES PAYABLE AND DEBT</t>
  </si>
  <si>
    <t>Debt Instrument, Debt Default [Abstract]</t>
  </si>
  <si>
    <t>Long-term Debt [Text Block]</t>
  </si>
  <si>
    <t xml:space="preserve"> NOTE 8  NOTES PAYABLE AND DEBT December 31, December 31, Mortgage payable, due in monthly installments of principal and interest through October 8, 2018. Interest is charged variably at 2.25% above the LIBOR rate. Secured by the assets of the Company and personal guarantee of the Chairman of the Board and the CEO. $ 1,140,617 $ 1,168,024 Vehicle loan secured by the vehicle, maturing on November 21, 2017. Interest is charged at 3.9% per annum. 18,746 27,984 Financing agreement on software purchase, maturing on March 31, 2017. Interest is charged at 5.0% per annum. 29,314 75,000 Buyout agreement related to business acquisition, maturing on October 8, 2015. Interest is charged at 6.8% per annum. - 49,215 Total long-term debt 1,188,677 1,320,223 Less current portion of long-term debt (61,416) (134,451) Long-term debt $ 1,127,261 $ 1,185,772 Years Ending Future Minimum 2016 61,416 2017 40,522 2018 1,086,739 Thereafter - Total $ 1,188,677 For the years ended December 31, 2015 and 2014, respectively, the Company recognized $ 32,091 53,728</t>
  </si>
  <si>
    <t>NOTES PAYABLE, RELATED PARTIES</t>
  </si>
  <si>
    <t>Related Party Transactions [Abstract]</t>
  </si>
  <si>
    <t>Related Party Transactions Disclosure [Text Block]</t>
  </si>
  <si>
    <t xml:space="preserve"> NOTE 9  NOTES PAYABLE, RELATED PARTIES Throughout the history of the Company, the Chairman, Angelo DeRosa has periodically loaned the company money. The loan has a twenty year term maturing on December 31, 2031 48,755 56,122 1,705,401 51,183 43,202 1,720,949 52,702 52,702</t>
  </si>
  <si>
    <t>LEASE COMMITMENTS</t>
  </si>
  <si>
    <t>Leases [Abstract]</t>
  </si>
  <si>
    <t>Leases of Lessee Disclosure [Text Block]</t>
  </si>
  <si>
    <t xml:space="preserve"> NOTE 10  LEASE COMMITMENTS The Company owns its offices and warehouse facilities in New Jersey and Florida. The Company leased its office and warehouse space in Indiana under a non-cancelable agreement which expired September 30, 2013. The Company's North Carolina and Pennsylvania facilities are currently under a month-to-month lease and have no future commitments. There are no future minimum lease payments in the years subsequent to December 31, 2015.</t>
  </si>
  <si>
    <t>RETIREMENT PLAN</t>
  </si>
  <si>
    <t>Compensation and Retirement Disclosure [Abstract]</t>
  </si>
  <si>
    <t>Compensation and Employee Benefit Plans [Text Block]</t>
  </si>
  <si>
    <t xml:space="preserve"> NOTE 11  RETIREMENT PLAN The Company maintains a defined contribution retirement plan for the benefit of eligible employees. The Company has frozen the retirement plan indefinitely. No employer contributions will be made until the plan is reactivated. As of December 31, 2015 and 2014, $ 24,545 0</t>
  </si>
  <si>
    <t>STOCKHOLDERS' EQUITY</t>
  </si>
  <si>
    <t>Stockholders' Equity Note [Abstract]</t>
  </si>
  <si>
    <t>Stockholders' Equity Note Disclosure [Text Block]</t>
  </si>
  <si>
    <t xml:space="preserve"> NOTE 12  STOCKHOLDERS’ EQUITY The Company has authorized 200,000,000 0.001 40,715,540 40,517,540 10,000,000 0.001 The holders of the Company’s common stock are entitled to receive dividends out of assets or funds legally available for the payment of dividends of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During the year ended December 31, 2014, the Company issued 2,468,500 117,136 225,000 15,875 0.07 In 2015, the Company has sold 198,000 .0338 6,701</t>
  </si>
  <si>
    <t>INCOME TAXES</t>
  </si>
  <si>
    <t>Income Tax Disclosure [Abstract]</t>
  </si>
  <si>
    <t>Income Tax Disclosure [Text Block]</t>
  </si>
  <si>
    <t xml:space="preserve"> NOTE 13  INCOME TAXES December 31, December 31, 2015 2014 Current Assets and Liabilities: Provision for doubtful accounts $ 55,965 $ 52,354 Vacation Accrual 6,832 7,790 Total 62,797 60,144 Valuation Allowance - - Current Deferred Tax Asset, net 62,797 60,144 Noncurrent Assets and Liabilities: Depreciation 35,577 9,197 Writedown of Goodwill 64,065 - Total 99,642 9,197 Valuation Allowance - - Noncurrent Deferred Tax Liability, net $ 99,642 $ 9,197 Total Deferred Tax - Asset, net $ 162,439 $ 69,341 December 31, 2015 2014 Deferred tax benefit $ (93,098) $ (37,368) Current provision (35,740) 171,090 Total Provision for (Benefit of) Income Taxes $ (128,568) $ 133,722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strategies in making this assessment. The Company accounts for uncertain tax positions based upon authoritative guidance that prescribes a recognition and measurement process for financial statement recognition and measurement of a tax position taken or expected to be taken in a tax return (ASC 740-10). The guidance also provides direction on derecognition and classification of interest and penalties. Management has evaluated and concluded that there are no material uncertain tax positions requiring recognition in the financial statements for the year ended December 31, 2015. The Company’s policy is to classify assessments, if any, for tax related interest as interest expense and penalties as selling, general and administrative expenses. 2015 2014 Amount Impact on Rate Amount Impact on Rate Income tax at federal rate $ (207,459) 35.00 % $ 61,915 35.00 % State tax, net of Federal effect (34,675) 5.85 % 8,593 4.86 % Total permanent differences 0 0.00 % 5,556 3.14 % True-up of taxes payable 113,566 (19.16) % - 0.00 % NOL deduction 0 0 % 57,658 32.59 % Total tax credits - 0.00 % - 0.00 % Valuation allowance - 0.00 % - 0.00 % Total Provision $ (128,568) 21.69 % $ 133,722 75.59 %</t>
  </si>
  <si>
    <t>COMMITMENTS AND CONTINGENCIES</t>
  </si>
  <si>
    <t>Commitments and Contingencies Disclosure [Abstract]</t>
  </si>
  <si>
    <t>Commitments and Contingencies Disclosure [Text Block]</t>
  </si>
  <si>
    <t xml:space="preserve"> NOTE 14  COMMITMENTS AND CONTINGENCIES The Company is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material pending legal proceedings to which the Company is a party or of which any of its property is the subject, nor are there any such proceedings known to be contemplated by governmental authorities.</t>
  </si>
  <si>
    <t>RESTATEMENT OF FINANCIAL STATEMENTS</t>
  </si>
  <si>
    <t>Accounting Changes and Error Corrections [Abstract]</t>
  </si>
  <si>
    <t>Accounting Changes and Error Corrections [Text Block]</t>
  </si>
  <si>
    <t xml:space="preserve"> NOTE 15  RESTATEMENT OF FINANCIAL STATEMENTS December 31, 2014 Originally Restatement As Reported Adjustment Restated Derivative liability $ 0 25,345 (a) $ 25,345 Loss on derivatives liability $ 0 (25,345) (a) $ (25,345) (a) Reflects restatement due to the fact that the original presentation omitted a fair value of the Company’s interest rate swap.</t>
  </si>
  <si>
    <t>SUBSEQUENT EVENTS</t>
  </si>
  <si>
    <t>Subsequent Events [Abstract]</t>
  </si>
  <si>
    <t>Subsequent Events [Text Block]</t>
  </si>
  <si>
    <t xml:space="preserve"> NOTE 16  SUBSEQUENT EVENTS In accordance with ASC 855, management evaluated the subsequent events through the date the consolidated financial statements were issued and none were noted.</t>
  </si>
  <si>
    <t>SUMMARY OF SIGNIFICANT ACCOUNTING POLICIES (Policies)</t>
  </si>
  <si>
    <t>Consolidation, Policy [Policy Text Block]</t>
  </si>
  <si>
    <t xml:space="preserve"> Principles of Consolidation These consolidated financial statements include the accounts of Sterling Consolidated Corp. and its four wholly-owned subsidiaries. The subsidiaries were acquired by Sterling Consolidated Corp. through a share exchange agreement effected on June 8, 2012. The consolidated financial statements presented herein, are presented as if the business combination via share exchange and the stock split in Sterling Seal and Supply, Inc. were effective at the beginning of the periods being reported on. ADDR, Integrity, Q5 and Sterling Seal were under the control of Angelo DeRosa and/or Darren DeRosa for the periods being reported on. All significant intercompany transactions have been eliminated. Hereafter the consolidated accounts of Sterling Consolidated Corp and its subsidiaries are referred to as “the Company”.</t>
  </si>
  <si>
    <t>Use of Estimates, Policy [Policy Text Block]</t>
  </si>
  <si>
    <t xml:space="preserve"> Use of Estimates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Significant estimates include the estimated depreciable lives of fixed assets, inventory reserves and allowance for doubtful accounts. Actual results could differ from those estimates. The Company’s consolidated financial statements reflect all adjustments that management believes are necessary for the fair presentation of their financial condition and results of operations for the periods presented.</t>
  </si>
  <si>
    <t>Cash and Cash Equivalents, Policy [Policy Text Block]</t>
  </si>
  <si>
    <t xml:space="preserve"> Cash and Cash Equivalents For purposes of the statement of cash flows, the Company considers all highly liquid debt instruments purchased with a maturity of three months or less to be cash equivalents. At times, balances in a single bank account may exceed federally insured limits.</t>
  </si>
  <si>
    <t>Receivables, Policy [Policy Text Block]</t>
  </si>
  <si>
    <t xml:space="preserve"> Accounts Receivable Accounts receivable are carried at the expected net realizable value. The allowance for doubtful accounts is based on management's assessment of the collectability of specific customer accounts and the aging of the accounts receivables. The Company’s accounts receivable is presented net of allowances of $ 137,000 137,000</t>
  </si>
  <si>
    <t>Inventory, Policy [Policy Text Block]</t>
  </si>
  <si>
    <t xml:space="preserve"> Inventories Inventories, which are comprised of finished goods, are stated at the lower of cost (based on the first-in, first-out method) or market. Cost does not include shipping and handling fees, which are charged directly to income. The Company provides for estimated losses from obsolete or slow-moving inventories,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The Company recorded an inventory reserve of $ 141,000 125,000</t>
  </si>
  <si>
    <t>Goodwill and Intangible Assets, Goodwill, Policy [Policy Text Block]</t>
  </si>
  <si>
    <t xml:space="preserve"> Goodwill We test goodwill balances as of July 1 for impairment on an annual basis during the third quarter, or whenever impairment indicators arise. We utilize several reporting units in evaluating goodwill for impairment. We assess the estimated fair value of reporting units using a combination of a market-based approach with a guideline public company method and a discounted cash flow methodology. If the carrying amount of a reporting unit exceeds the fair value of the reporting unit, an impairment charge is recognized in an amount equal to the excess of the carrying amount of the reporting unit goodwill over the implied fair value of that goodwill. At December 31, 2015, goodwill consisted of a $970 excess of the purchase prices over net assets acquired in asset acquisitions. During the year ended December 31, 2015, the Company recognized an impairment loss on goodwill of $ 136,743 0</t>
  </si>
  <si>
    <t>Impairment or Disposal of Long-Lived Assets, Policy [Policy Text Block]</t>
  </si>
  <si>
    <t xml:space="preserve">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 135,773 0</t>
  </si>
  <si>
    <t>Property, Plant and Equipment, Policy [Policy Text Block]</t>
  </si>
  <si>
    <t xml:space="preserve"> Property and Equipment Property and equipment are carried at historical cost of construction or purchase. Expenditures for maintenance and repairs are charged to operations as incurred. Renewals and betterments that materially extend the life of the assets are capitalized. Leasehold improvements are amortized over the lesser of the base term of the lease or estimated life of the leasehold improvements. When assets are retired or otherwise disposed of, the cost and related accumulated depreciation are removed from the accounts, and any resulting gain or loss is reflected in income for the period. The Company allocates 50% of its depreciation and amortization expenses to cost of sales. Classification Estimated Useful Lives Building and leasehold improvements 10 40 Machinery and equipment 5 10 Furniture and fixtures 5 10 Vehicles 10 Software 3</t>
  </si>
  <si>
    <t>Segment Reporting, Policy [Policy Text Block]</t>
  </si>
  <si>
    <t xml:space="preserve"> Segment Reporting ASC 280-10 defines operating segments as components of a company about which separate financial information is available that is evaluated regularly by the chief decision maker in deciding how to allocate resources and in assessing performance. The Company one </t>
  </si>
  <si>
    <t>Revenue Recognition, Policy [Policy Text Block]</t>
  </si>
  <si>
    <t xml:space="preserve"> Revenue Recognition The Company recognizes revenue based on Account Standards Codification (“ASC”) 605 “Revenue Recognition”</t>
  </si>
  <si>
    <t>Cost of Sales, Policy [Policy Text Block]</t>
  </si>
  <si>
    <t xml:space="preserve"> Cost of Sales Cost of goods includes inventory costs, warehousing costs, direct labor and a depreciation allocation. Cost of inbound freight of $ 110,935 322,150 Costs of services include direct costs for freight services and rental activities. The direct costs include agent fees, trucking, air and ocean freight and customs fees for the freight services and repairs and maintenance and property taxes for the rental activities. Additionally, cost of services includes direct labor for freight services.</t>
  </si>
  <si>
    <t>Income Tax, Policy [Policy Text Block]</t>
  </si>
  <si>
    <t xml:space="preserve"> Income Taxes Sterling Seal and Integrity's S-Corporation election terminated effective January 1, 2012 in connection with the expectation of the initial public offering of the Company’s common stock in 2012. From Sterling Seal and Integrity's inception in 1997 and 2008, respectively, the Companies were not subject to federal and state income taxes as they were operating under an S-Corporation election. As of January 1, 2012, the both Sterling and Integrity became subject to corporate federal and state income taxes. The consolidated financial statements presented herein, are presented as if all consolidating entities were subject to C-corporation federal and state income taxes for the periods presented. Under the asset and liability method prescribed under ASC 740, Income Taxes The Company recognizes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5 and 2014, the Company had no uncertain tax positions. The Company recognizes interest and penalties, if any, related to uncertain tax positions as general and administrative expenses. The Tax years 2013 and 2014 and 2015 are subject to federal and state tax examination under the current statutes.</t>
  </si>
  <si>
    <t>Fair Value Measurement, Policy [Policy Text Block]</t>
  </si>
  <si>
    <t xml:space="preserve"> Fair Value Measurements In January 2010, the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effectively at the beginning of the second quarter in FY 2010,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material financial assets or liabilities carried and measured on a nonrecurring basis during the reporting periods other than the interest rate swap contract described below. Financial assets and liabilities measured on a recurring basis are those that are adjusted to fair value each time a financial statement is prepared. Interest Rate Swap Contract The Company employs an interest rate swap to manage interest rate risk on its variable mortgage note. The Company does not use swaps or other derivatives for trading or speculative purposes. The interest rate swap is recorded on the balance sheet at fair value. Cash flows associated with the interest rate swap are presented in the same category on the consolidated statements of cash flows as the item being hedged. We designate our fixed-to-floating interest rate swap as a fair value derivative instrument. In 2013 the Company entered into an interest rate swap contract as an economic hedge against interest rate risk through 2018. Hedge accounting treatment per guidance in ASC 815-10 and related subsections was not pursued at inception of the contracts. Changes in the fair value of the derivatives are recorded in current earnings. The derivatives were recorded as a liability on the Company’s balance sheet at an aggregate fair value of $ 24,560 25,345 Year Instrument Level 1 Level 2 Level 3 Total 2015 Interest rate swap derivative liability $ - $ - $ 24,560 $ 24,560 2014 Interest rate swap derivative liability $ - $ - $ 25,345 $ 25,345 The fair value of the interest rate swap is determined using observable market inputs such as current interest rates, and considers nonperformance risk of the Company and that of its counterparts.</t>
  </si>
  <si>
    <t>Concentration Risk, Credit Risk, Policy [Policy Text Block]</t>
  </si>
  <si>
    <t xml:space="preserve"> Concentration of Credit Risk As of December 31, 2015 and 2014 one (1) customer represented. 16.4 12.2 10.0 9.4</t>
  </si>
  <si>
    <t>Earnings Per Share, Policy [Policy Text Block]</t>
  </si>
  <si>
    <t xml:space="preserve"> Basic and Diluted Earnings (Loss) per Share Basic earnings (loss) per share are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period end stock price is used in determining the number of shares assumed to be purchased from the exercise of stock options or warrants. Diluted EPS excludes all dilutive potential shares if their effect is anti-dilutive. For the year ended December 31, 2015 and 2014, there were no outstanding common stock equivalents, thus fully diluted earnings per share and basic earnings per share were the same figure.</t>
  </si>
  <si>
    <t>Reclassification, Policy [Policy Text Block]</t>
  </si>
  <si>
    <t xml:space="preserve"> Reclassification Certain balances in previously issued financial statements have been reclassified to be consistent with the current period presentation.</t>
  </si>
  <si>
    <t>New Accounting Pronouncements, Policy [Policy Text Block]</t>
  </si>
  <si>
    <t xml:space="preserve"> Recently Issued Accounting Standards The Company’s management has considered all recent accounting pronouncements. Management believes that these recent pronouncements will not have a material effect on the Company’s financial statements.</t>
  </si>
  <si>
    <t>SUMMARY OF SIGNIFICANT ACCOUNTING POLICIES (Tables)</t>
  </si>
  <si>
    <t>Schedule Of Estimated Useful Lives Of Deprecated Assets [Table Text Block]</t>
  </si>
  <si>
    <t xml:space="preserve"> Depreciation is computed for consolidated financial statement purposes on a straight-line basis over estimated useful lives of the related assets. The estimated useful lives of depreciable assets are: Classification Estimated Useful Lives Building and leasehold improvements 10 40 Machinery and equipment 5 10 Furniture and fixtures 5 10 Vehicles 10 Software 3</t>
  </si>
  <si>
    <t>Schedule of Derivative Instruments [Table Text Block]</t>
  </si>
  <si>
    <t xml:space="preserve"> The following are the major categories of assets and liabilities measured at fair value on a recurring basis as of December 31: Year Instrument Level 1 Level 2 Level 3 Total 2015 Interest rate swap derivative liability $ - $ - $ 24,560 $ 24,560 2014 Interest rate swap derivative liability $ - $ - $ 25,345 $ 25,345 </t>
  </si>
  <si>
    <t>PROPERTY AND EQUIPMENT (Tables)</t>
  </si>
  <si>
    <t>Property, Plant and Equipment [Table Text Block]</t>
  </si>
  <si>
    <t xml:space="preserve"> As of December 31, 2015 and 2014 the Company’s property and equipment consisted of the following: 2015 2014 Land, building &amp; leasehold improvements $ 2,488,439 $ 2,488,439 Machinery and equipment 989,664 911,429 Vehicles 221,709 221,709 Total property and equipment 3,699,812 3,621,577 Less: accumulated depreciation 1,172,585 1,039,703 Property and equipment, net $ 2,527,227 $ 2,581,874 </t>
  </si>
  <si>
    <t>BUSINESS ACQUISITION (Tables)</t>
  </si>
  <si>
    <t>RG Sales Inc [Member]</t>
  </si>
  <si>
    <t>Business Acquisition [Line Items]</t>
  </si>
  <si>
    <t>Schedule of Recognized Identified Assets Acquired and Liabilities Assumed [Table Text Block]</t>
  </si>
  <si>
    <t xml:space="preserve"> The total purchase price was allocated as follows: Consideration paid: Cash paid $ 250,000 Face value of promissory note 150,000 Estimated value of contingent consideration related to earn out payments 37,500 Liabilities assumed 69,654 Total purchase price $ 507,154 Consideration received: Cash $ 495 Accounts receivable 95,126 Inventories 94,914 Other current assets 172 Property and equipment, net 26,350 Identifiable intangible assets Customer list 290,097 Total assets acquired $ 507,154 </t>
  </si>
  <si>
    <t>INTANGIBLE ASSETS (Tables)</t>
  </si>
  <si>
    <t>Schedule of Intangible Assets and Goodwill [Table Text Block]</t>
  </si>
  <si>
    <t xml:space="preserve"> The following table presents the detail of intangible assets for the periods presented: December 31, December 31, 2014 2014 Goodwill $ 970 $ 970 Identified intangible assets (customer lists) 290,097 290,097 Impairment of customer lists (135,773) - Accumulated amortization (33,858) (14,518) Intangible assets, net $ 120,466 $ 276,549 Weighted-average remaining life 14.25 years - </t>
  </si>
  <si>
    <t>NOTES PAYABLE AND DEBT (Tables)</t>
  </si>
  <si>
    <t>Long-term Debt, Unclassified [Abstract]</t>
  </si>
  <si>
    <t>Schedule of Long-term Debt Instruments [Table Text Block]</t>
  </si>
  <si>
    <t xml:space="preserve"> At December 31, 2015 and 2014, long-term debt consisted of the following: December 31, December 31, Mortgage payable, due in monthly installments of principal and interest through October 8, 2018. Interest is charged variably at 2.25% above the LIBOR rate. Secured by the assets of the Company and personal guarantee of the Chairman of the Board and the CEO. $ 1,140,617 $ 1,168,024 Vehicle loan secured by the vehicle, maturing on November 21, 2017. Interest is charged at 3.9% per annum. 18,746 27,984 Financing agreement on software purchase, maturing on March 31, 2017. Interest is charged at 5.0% per annum. 29,314 75,000 Buyout agreement related to business acquisition, maturing on October 8, 2015. Interest is charged at 6.8% per annum. - 49,215 Total long-term debt 1,188,677 1,320,223 Less current portion of long-term debt (61,416) (134,451) Long-term debt $ 1,127,261 $ 1,185,772 </t>
  </si>
  <si>
    <t>Schedule of Maturities of Long-term Debt [Table Text Block]</t>
  </si>
  <si>
    <t xml:space="preserve"> Future minimum principal payments due in each of the years subsequent to December 31, 2015 are as follows: Years Ending Future Minimum 2016 61,416 2017 40,522 2018 1,086,739 Thereafter - Total $ 1,188,677 </t>
  </si>
  <si>
    <t>INCOME TAXES (Tables)</t>
  </si>
  <si>
    <t>Schedule of Deferred Tax Assets and Liabilities [Table Text Block]</t>
  </si>
  <si>
    <t xml:space="preserve"> The Company’s deferred tax assets and liabilities consist of the following: December 31, December 31, 2015 2014 Current Assets and Liabilities: Provision for doubtful accounts $ 55,965 $ 52,354 Vacation Accrual 6,832 7,790 Total 62,797 60,144 Valuation Allowance - - Current Deferred Tax Asset, net 62,797 60,144 Noncurrent Assets and Liabilities: Depreciation 35,577 9,197 Writedown of Goodwill 64,065 - Total 99,642 9,197 Valuation Allowance - - Noncurrent Deferred Tax Liability, net $ 99,642 $ 9,197 Total Deferred Tax - Asset, net $ 162,439 $ 69,341 </t>
  </si>
  <si>
    <t>Schedule of Components of Income Tax Expense (Benefit) [Table Text Block]</t>
  </si>
  <si>
    <t xml:space="preserve"> The provisions for income taxes for the years ending December 31 consist of the following: December 31, 2015 2014 Deferred tax benefit $ (93,098) $ (37,368) Current provision (35,740) 171,090 Total Provision for (Benefit of) Income Taxes $ (128,568) $ 133,722 </t>
  </si>
  <si>
    <t>Schedule of Effective Income Tax Rate Reconciliation [Table Text Block]</t>
  </si>
  <si>
    <t xml:space="preserve"> The items accounting for the difference between income taxes computed at the federal statutory rate and the provision for income taxes as follows: 2015 2014 Amount Impact on Rate Amount Impact on Rate Income tax at federal rate $ (207,459) 35.00 % $ 61,915 35.00 % State tax, net of Federal effect (34,675) 5.85 % 8,593 4.86 % Total permanent differences 0 0.00 % 5,556 3.14 % True-up of taxes payable 113,566 (19.16) % - 0.00 % NOL deduction 0 0 % 57,658 32.59 % Total tax credits - 0.00 % - 0.00 % Valuation allowance - 0.00 % - 0.00 % Total Provision $ (128,568) 21.69 % $ 133,722 75.59 %</t>
  </si>
  <si>
    <t>RESTATEMENT OF FINANCIAL STATEMENTS (Tables)</t>
  </si>
  <si>
    <t>Schedule of Error Corrections and Prior Period Adjustments [Table Text Block]</t>
  </si>
  <si>
    <t xml:space="preserve"> December 31, 2014 Originally Restatement As Reported Adjustment Restated Derivative liability $ 0 25,345 (a) $ 25,345 Loss on derivatives liability $ 0 (25,345) (a) $ (25,345) (a) Reflects restatement due to the fact that the original presentation omitted a fair value of the Company’s interest rate swap.</t>
  </si>
  <si>
    <t>ORGANIZATION AND BUSINESS DESCRIPTION (Details Textual)</t>
  </si>
  <si>
    <t>Jun. 08, 2012shares</t>
  </si>
  <si>
    <t>Dec. 31, 2015ft²shares</t>
  </si>
  <si>
    <t>Dec. 31, 2014shares</t>
  </si>
  <si>
    <t>Variable Interest Entity [Line Items]</t>
  </si>
  <si>
    <t>Shares Retained By Stockholders Post Share Exchange</t>
  </si>
  <si>
    <t>Sterling Seal And Supply Inc [Member]</t>
  </si>
  <si>
    <t>Business Acquisition, Equity Interest Issued or Issuable, Number of Shares</t>
  </si>
  <si>
    <t>Integrity [Member]</t>
  </si>
  <si>
    <t>Q5 Ventures, LLC [Member]</t>
  </si>
  <si>
    <t>Area of Real Estate Property | ft²</t>
  </si>
  <si>
    <t>ADDR Properties, LLC [Member]</t>
  </si>
  <si>
    <t>Area Of Real Estate Property Percent Used By Registrant</t>
  </si>
  <si>
    <t>90.00%</t>
  </si>
  <si>
    <t>Area Of Real Estate Property Percent Used By Tenant</t>
  </si>
  <si>
    <t>10.00%</t>
  </si>
  <si>
    <t>Lease Agreement Term</t>
  </si>
  <si>
    <t>3 years</t>
  </si>
  <si>
    <t>Investment Property Percent Occupied By Tenants</t>
  </si>
  <si>
    <t>65.00%</t>
  </si>
  <si>
    <t>Area Of Real Estate Property Unoccupied Percent</t>
  </si>
  <si>
    <t>35.00%</t>
  </si>
  <si>
    <t>SUMMARY OF SIGNIFICANT ACCOUNTING POLICIES (Details)</t>
  </si>
  <si>
    <t>Building and leasehold improvements [Member] | Maximum [Member]</t>
  </si>
  <si>
    <t>Property, Plant and Equipment [Line Items]</t>
  </si>
  <si>
    <t>Property, Plant and Equipment, Useful Life</t>
  </si>
  <si>
    <t>40 years</t>
  </si>
  <si>
    <t>Building and leasehold improvements [Member] | Minimum [Member]</t>
  </si>
  <si>
    <t>10 years</t>
  </si>
  <si>
    <t>Machinery and equipment [Member] | Maximum [Member]</t>
  </si>
  <si>
    <t>Machinery and equipment [Member] | Minimum [Member]</t>
  </si>
  <si>
    <t>5 years</t>
  </si>
  <si>
    <t>Furniture and fixtures [Member] | Maximum [Member]</t>
  </si>
  <si>
    <t>Furniture and fixtures [Member] | Minimum [Member]</t>
  </si>
  <si>
    <t>Vehicles [Member]</t>
  </si>
  <si>
    <t>Software [Member]</t>
  </si>
  <si>
    <t>SUMMARY OF SIGNIFICANT ACCOUNTING POLICIES (Details 1) - USD ($)</t>
  </si>
  <si>
    <t>Derivative [Line Items]</t>
  </si>
  <si>
    <t>Derivative Liability, Current</t>
  </si>
  <si>
    <t>Fair Value, Inputs, Level 1 [Member]</t>
  </si>
  <si>
    <t>Fair Value, Inputs, Level 2 [Member]</t>
  </si>
  <si>
    <t>Fair Value, Inputs, Level 3 [Member]</t>
  </si>
  <si>
    <t>SUMMARY OF SIGNIFICANT ACCOUNTING POLICIES (Details Textual) - USD ($)</t>
  </si>
  <si>
    <t>Summary Of Significant Accounting Policies [Line Items]</t>
  </si>
  <si>
    <t>Accounts Receivable, Net, Total</t>
  </si>
  <si>
    <t>Inventory Valuation Reserves</t>
  </si>
  <si>
    <t>Goodwill</t>
  </si>
  <si>
    <t>Goodwill, Impairment Loss</t>
  </si>
  <si>
    <t>Number of Reportable Segments</t>
  </si>
  <si>
    <t>Freight Costs</t>
  </si>
  <si>
    <t>Asset Impairment Charges, Total</t>
  </si>
  <si>
    <t>Accounts Receivable [Member]</t>
  </si>
  <si>
    <t>Concentration Risk, Percentage</t>
  </si>
  <si>
    <t>16.40%</t>
  </si>
  <si>
    <t>12.20%</t>
  </si>
  <si>
    <t>Sales [Member]</t>
  </si>
  <si>
    <t>9.40%</t>
  </si>
  <si>
    <t>NOTES RECEIVABLE (Details Textual) - USD ($)</t>
  </si>
  <si>
    <t>Dec. 31, 2012</t>
  </si>
  <si>
    <t>Dec. 31, 2013</t>
  </si>
  <si>
    <t>Accounts, Notes, Loans and Financing Receivable [Line Items]</t>
  </si>
  <si>
    <t>Notes, Loans and Financing Receivable, Net, Current, Total</t>
  </si>
  <si>
    <t>Non Officer Employee One [Member] | Notes Receivable [Member]</t>
  </si>
  <si>
    <t>Debt Instrument, Face Amount</t>
  </si>
  <si>
    <t>Debt Instrument, Interest Rate, Stated Percentage</t>
  </si>
  <si>
    <t>5.00%</t>
  </si>
  <si>
    <t>Debt Instrument, Term</t>
  </si>
  <si>
    <t>Non Officer Employee Two [Member] | Notes Receivable [Member]</t>
  </si>
  <si>
    <t>Non Officer Employee [Member] | Notes Receivable [Member]</t>
  </si>
  <si>
    <t>Due from Employees, Current</t>
  </si>
  <si>
    <t>PROPERTY AND EQUIPMENT (Details) - USD ($)</t>
  </si>
  <si>
    <t>Total property and equipment</t>
  </si>
  <si>
    <t>Less: accumulated depreciation</t>
  </si>
  <si>
    <t>Land, Buildings and Improvements [Member]</t>
  </si>
  <si>
    <t>Machinery and Equipment [Member]</t>
  </si>
  <si>
    <t>PROPERTY AND EQUIPMENT (Details Textual) - USD ($)</t>
  </si>
  <si>
    <t>Depreciation</t>
  </si>
  <si>
    <t>BUSINESS ACQUISITION (Details) - USD ($)</t>
  </si>
  <si>
    <t>Apr. 01, 2014</t>
  </si>
  <si>
    <t>Business Combination, Consideration Transferred [Abstract]</t>
  </si>
  <si>
    <t>Liabilities assumed</t>
  </si>
  <si>
    <t>Cash paid</t>
  </si>
  <si>
    <t>Face value of promissory note</t>
  </si>
  <si>
    <t>Estimated value of contingent consideration related to earn out payments</t>
  </si>
  <si>
    <t>Total purchase price</t>
  </si>
  <si>
    <t>Consideration received:</t>
  </si>
  <si>
    <t>Cash</t>
  </si>
  <si>
    <t>Inventories</t>
  </si>
  <si>
    <t>Other current assets</t>
  </si>
  <si>
    <t>Identifiable intangible assets Customer list</t>
  </si>
  <si>
    <t>Total assets acquired</t>
  </si>
  <si>
    <t>BUSINESS ACQUISITION (Details Textual) - USD ($)</t>
  </si>
  <si>
    <t>Oct. 01, 2015</t>
  </si>
  <si>
    <t>Oct. 01, 2014</t>
  </si>
  <si>
    <t>Revenue</t>
  </si>
  <si>
    <t>Purchase of stock of RG Sales Inc.</t>
  </si>
  <si>
    <t>Interest rate</t>
  </si>
  <si>
    <t>Principal payment</t>
  </si>
  <si>
    <t>Interest payments</t>
  </si>
  <si>
    <t>Year One Earnout Payment Option One [Member] | RG Sales Inc [Member]</t>
  </si>
  <si>
    <t>Year One Earnout Payment Option One [Member] | RG Sales Inc [Member] | Maximum [Member]</t>
  </si>
  <si>
    <t>Year One Earnout Payment Option One [Member] | RG Sales Inc [Member] | Minimum [Member]</t>
  </si>
  <si>
    <t>Year One Earnout Payment Option Two [Member] | RG Sales Inc [Member]</t>
  </si>
  <si>
    <t>Year One Earnout Payment Option Two [Member] | RG Sales Inc [Member] | Maximum [Member]</t>
  </si>
  <si>
    <t>Year One Earnout Payment Option Two [Member] | RG Sales Inc [Member] | Minimum [Member]</t>
  </si>
  <si>
    <t>Year One Earnout Payment Option Three [Member] | RG Sales Inc [Member]</t>
  </si>
  <si>
    <t>Year One Earnout Payment Option Three [Member] | RG Sales Inc [Member] | Maximum [Member]</t>
  </si>
  <si>
    <t>Year Two Earnout Payment Option One [Member] | RG Sales Inc [Member]</t>
  </si>
  <si>
    <t>Earnout payment</t>
  </si>
  <si>
    <t>Year Two Earnout Payment Option One [Member] | RG Sales Inc [Member] | Maximum [Member]</t>
  </si>
  <si>
    <t>Year Two Earnout Payment Option One [Member] | RG Sales Inc [Member] | Minimum [Member]</t>
  </si>
  <si>
    <t>Year Two Earnout Payment Option Two [Member] | RG Sales Inc [Member]</t>
  </si>
  <si>
    <t>Year Two Earnout Payment Option Two [Member] | RG Sales Inc [Member] | Maximum [Member]</t>
  </si>
  <si>
    <t>Year Two Earnout Payment Option Two [Member] | RG Sales Inc [Member] | Minimum [Member]</t>
  </si>
  <si>
    <t>Year Two Earnout Payment Option Three [Member] | RG Sales Inc [Member]</t>
  </si>
  <si>
    <t>Year Two Earnout Payment Option Three [Member] | RG Sales Inc [Member] | Maximum [Member]</t>
  </si>
  <si>
    <t>INTANGIBLE ASSETS (Details) - USD ($)</t>
  </si>
  <si>
    <t>Goodwill [Line Items]</t>
  </si>
  <si>
    <t>Identified intangible assets (customer lists)</t>
  </si>
  <si>
    <t>Impairment of customer lists</t>
  </si>
  <si>
    <t>Accumulated amortization</t>
  </si>
  <si>
    <t>Intangible assets, net</t>
  </si>
  <si>
    <t>Weighted-average remaining life</t>
  </si>
  <si>
    <t>14 years 3 months</t>
  </si>
  <si>
    <t>0 years</t>
  </si>
  <si>
    <t>INTANGIBLE ASSETS (Details Textual) - USD ($)</t>
  </si>
  <si>
    <t>Amortization of Intangible Assets</t>
  </si>
  <si>
    <t>LINES OF CREDIT (Details Textual) - USD ($)</t>
  </si>
  <si>
    <t>Oct. 08, 2013</t>
  </si>
  <si>
    <t>Line of Credit Facility [Line Items]</t>
  </si>
  <si>
    <t>Line of Credit, Current</t>
  </si>
  <si>
    <t>Line of Credit [Member]</t>
  </si>
  <si>
    <t>Line of Credit Facility, Maximum Borrowing Capacity</t>
  </si>
  <si>
    <t>Debt Instrument, Description of Variable Rate Basis</t>
  </si>
  <si>
    <t>1.00% above the prime rate</t>
  </si>
  <si>
    <t>Debt Instrument, Basis Spread on Variable Rate</t>
  </si>
  <si>
    <t>3.50%</t>
  </si>
  <si>
    <t>3.25%</t>
  </si>
  <si>
    <t>NOTES PAYABLE AND DEBT (Details) - USD ($)</t>
  </si>
  <si>
    <t>Debt Instrument [Line Items]</t>
  </si>
  <si>
    <t>Total long-term debt</t>
  </si>
  <si>
    <t>Less current portion of long-term debt</t>
  </si>
  <si>
    <t>Long-term debt</t>
  </si>
  <si>
    <t>Vehicle loan secured by the vehicle, maturing on November 21, 2017</t>
  </si>
  <si>
    <t>Debt Instrument, Maturity Date</t>
  </si>
  <si>
    <t>Nov. 21,
		2017</t>
  </si>
  <si>
    <t>3.90%</t>
  </si>
  <si>
    <t>Mortgage payable, through October 8, 2018 [Member]</t>
  </si>
  <si>
    <t>Debt Instrument, Frequency of Periodic Payment</t>
  </si>
  <si>
    <t>monthly</t>
  </si>
  <si>
    <t>Oct. 8,
		2018</t>
  </si>
  <si>
    <t>2.25%</t>
  </si>
  <si>
    <t>Financing agreement on software purchase maturing on March 31, 2017 [Member]</t>
  </si>
  <si>
    <t>Mar. 31,
		2017</t>
  </si>
  <si>
    <t>Buyout agreement related to business acquisition maturing on October 8, 2015 [Member]</t>
  </si>
  <si>
    <t>Oct. 8,
		2015</t>
  </si>
  <si>
    <t>6.80%</t>
  </si>
  <si>
    <t>NOTES PAYABLE AND DEBT (Details 1) - USD ($)</t>
  </si>
  <si>
    <t>Years Ending December 31</t>
  </si>
  <si>
    <t>Thereafter</t>
  </si>
  <si>
    <t>NOTES PAYABLE AND DEBT (Details Textual) - USD ($)</t>
  </si>
  <si>
    <t>Interest Expense, Debt</t>
  </si>
  <si>
    <t>NOTES PAYABLE, RELATED PARTIES (Details Textual) - USD ($)</t>
  </si>
  <si>
    <t>Related Party Transaction [Line Items]</t>
  </si>
  <si>
    <t>Loans Payable [Member]</t>
  </si>
  <si>
    <t>Notes payable, related party</t>
  </si>
  <si>
    <t>Borrowed additional funds</t>
  </si>
  <si>
    <t>Repayments</t>
  </si>
  <si>
    <t>Angelo DeRosa [Member] | Loans Payable [Member]</t>
  </si>
  <si>
    <t>Debt instrument, term</t>
  </si>
  <si>
    <t>20 years</t>
  </si>
  <si>
    <t>Debt instrument, maturity date</t>
  </si>
  <si>
    <t>Dec. 31,
		2031</t>
  </si>
  <si>
    <t>Debt instrument, frequency of payments</t>
  </si>
  <si>
    <t>various yearly interval</t>
  </si>
  <si>
    <t>Notes payable related party</t>
  </si>
  <si>
    <t>RETIREMENT PLAN (Details Textual) - USD ($)</t>
  </si>
  <si>
    <t>Defined Benefit Plan Disclosure [Line Items]</t>
  </si>
  <si>
    <t>Defined contribution plan amount owed</t>
  </si>
  <si>
    <t>STOCKHOLDERS' EQUITY (Details Textual) - USD ($)</t>
  </si>
  <si>
    <t>Jun. 08, 2012</t>
  </si>
  <si>
    <t>May 18, 2012</t>
  </si>
  <si>
    <t>Stockholders Equity Note [Line Items]</t>
  </si>
  <si>
    <t>Common stock, shares authorized</t>
  </si>
  <si>
    <t>Common stock, par value per share</t>
  </si>
  <si>
    <t>Common stock, shares issued</t>
  </si>
  <si>
    <t>Common stock, shares outstanding</t>
  </si>
  <si>
    <t>Preferred stock, shares authorized</t>
  </si>
  <si>
    <t>Preferred stock, par value per share</t>
  </si>
  <si>
    <t>Common stock issued for cash</t>
  </si>
  <si>
    <t>Common stock issued for cash, shares</t>
  </si>
  <si>
    <t>Shares Issued, Price Per Share</t>
  </si>
  <si>
    <t>Common stock issued for services, shares</t>
  </si>
  <si>
    <t>Share price for stock issued for service</t>
  </si>
  <si>
    <t>INCOME TAXES (Details) - USD ($)</t>
  </si>
  <si>
    <t>Current Assets and Liabilities:</t>
  </si>
  <si>
    <t>Provision for doubtful accounts</t>
  </si>
  <si>
    <t>Vacation Accrual</t>
  </si>
  <si>
    <t>Valuation Allowance</t>
  </si>
  <si>
    <t>Current Deferred Tax Asset, net</t>
  </si>
  <si>
    <t>Noncurrent Assets and Liabilities:</t>
  </si>
  <si>
    <t>Writedown of Goodwill</t>
  </si>
  <si>
    <t>Noncurrent Deferred Tax Liability, net</t>
  </si>
  <si>
    <t>Total Deferred Tax - Asset, net</t>
  </si>
  <si>
    <t>INCOME TAXES (Details 1) - USD ($)</t>
  </si>
  <si>
    <t>Income Tax [Line Items]</t>
  </si>
  <si>
    <t>Deferred tax benefit</t>
  </si>
  <si>
    <t>Current provision</t>
  </si>
  <si>
    <t>Total Provision for (Benefit of) Income Taxes</t>
  </si>
  <si>
    <t>INCOME TAXES (Details 2) - USD ($)</t>
  </si>
  <si>
    <t>Amount</t>
  </si>
  <si>
    <t>Income tax at federal rate</t>
  </si>
  <si>
    <t>State tax, net of Federal effect</t>
  </si>
  <si>
    <t>Total permanent differences</t>
  </si>
  <si>
    <t>True-up of taxes payable</t>
  </si>
  <si>
    <t>NOL deduction</t>
  </si>
  <si>
    <t>Total tax credits</t>
  </si>
  <si>
    <t>Valuation allowance</t>
  </si>
  <si>
    <t>Impact on Rate</t>
  </si>
  <si>
    <t>5.85%</t>
  </si>
  <si>
    <t>4.86%</t>
  </si>
  <si>
    <t>0.00%</t>
  </si>
  <si>
    <t>3.14%</t>
  </si>
  <si>
    <t>(19.16%)</t>
  </si>
  <si>
    <t>32.59%</t>
  </si>
  <si>
    <t>Total Provision</t>
  </si>
  <si>
    <t>21.69%</t>
  </si>
  <si>
    <t>75.59%</t>
  </si>
  <si>
    <t>RESTATEMENT OF FINANCIAL STATEMENTS (Details) - USD ($)</t>
  </si>
  <si>
    <t>Change in Accounting Estimate [Line Items]</t>
  </si>
  <si>
    <t>Scenario, Previously Reported [Member]</t>
  </si>
  <si>
    <t>Restatement Adjust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555972</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265342</v>
      </c>
    </row>
    <row spans="1:4" r="17">
      <c t="s" s="4" r="A17">
        <v>28</v>
      </c>
      <c t="s" s="4" r="B17">
        <v>29</v>
      </c>
    </row>
    <row spans="1:4" r="18">
      <c t="s" s="4" r="A18">
        <v>30</v>
      </c>
      <c t="n" s="6" r="C18">
        <v>40715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1</v>
      </c>
      <c t="s" s="2" r="B1">
        <v>2</v>
      </c>
      <c t="s" s="2" r="C1">
        <v>32</v>
      </c>
    </row>
    <row spans="1:4" r="2">
      <c t="s" s="3" r="A2">
        <v>33</v>
      </c>
    </row>
    <row spans="1:4" r="3">
      <c t="s" s="4" r="A3">
        <v>34</v>
      </c>
      <c t="n" s="7" r="B3">
        <v>31429</v>
      </c>
      <c t="n" s="7" r="C3">
        <v>13458</v>
      </c>
    </row>
    <row spans="1:4" r="4">
      <c t="s" s="4" r="A4">
        <v>35</v>
      </c>
      <c t="n" s="6" r="B4">
        <v>732972</v>
      </c>
      <c t="n" s="6" r="C4">
        <v>979421</v>
      </c>
    </row>
    <row spans="1:4" r="5">
      <c t="s" s="4" r="A5">
        <v>36</v>
      </c>
      <c t="n" s="6" r="B5">
        <v>2796796</v>
      </c>
      <c t="n" s="6" r="C5">
        <v>2889107</v>
      </c>
    </row>
    <row spans="1:4" r="6">
      <c t="s" s="4" r="A6">
        <v>37</v>
      </c>
      <c t="n" s="6" r="B6">
        <v>20525</v>
      </c>
      <c t="n" s="6" r="C6">
        <v>71786</v>
      </c>
    </row>
    <row spans="1:4" r="7">
      <c t="s" s="4" r="A7">
        <v>38</v>
      </c>
      <c t="n" s="6" r="B7">
        <v>3581722</v>
      </c>
      <c t="n" s="6" r="C7">
        <v>3953772</v>
      </c>
    </row>
    <row spans="1:4" r="8">
      <c t="s" s="4" r="A8">
        <v>39</v>
      </c>
      <c t="n" s="6" r="B8">
        <v>2527227</v>
      </c>
      <c t="n" s="6" r="C8">
        <v>2581874</v>
      </c>
    </row>
    <row spans="1:4" r="9">
      <c t="s" s="4" r="A9">
        <v>40</v>
      </c>
      <c t="n" s="6" r="B9">
        <v>120466</v>
      </c>
      <c t="n" s="6" r="C9">
        <v>276549</v>
      </c>
    </row>
    <row spans="1:4" r="10">
      <c t="s" s="4" r="A10">
        <v>41</v>
      </c>
      <c t="n" s="6" r="B10">
        <v>162439</v>
      </c>
      <c t="n" s="6" r="C10">
        <v>69341</v>
      </c>
    </row>
    <row spans="1:4" r="11">
      <c t="s" s="4" r="A11">
        <v>42</v>
      </c>
      <c t="n" s="6" r="B11">
        <v>6391854</v>
      </c>
      <c t="n" s="6" r="C11">
        <v>6881536</v>
      </c>
    </row>
    <row spans="1:4" r="12">
      <c t="s" s="3" r="A12">
        <v>43</v>
      </c>
    </row>
    <row spans="1:4" r="13">
      <c t="s" s="4" r="A13">
        <v>44</v>
      </c>
      <c t="n" s="6" r="B13">
        <v>1291227</v>
      </c>
      <c t="n" s="6" r="C13">
        <v>1008093</v>
      </c>
    </row>
    <row spans="1:4" r="14">
      <c t="s" s="4" r="A14">
        <v>45</v>
      </c>
      <c t="n" s="6" r="B14">
        <v>1245316</v>
      </c>
      <c t="n" s="6" r="C14">
        <v>1190272</v>
      </c>
    </row>
    <row spans="1:4" r="15">
      <c t="s" s="4" r="A15">
        <v>46</v>
      </c>
      <c t="n" s="6" r="B15">
        <v>66665</v>
      </c>
      <c t="n" s="6" r="C15">
        <v>269255</v>
      </c>
    </row>
    <row spans="1:4" r="16">
      <c t="s" s="4" r="A16">
        <v>47</v>
      </c>
      <c t="n" s="6" r="B16">
        <v>24560</v>
      </c>
      <c t="n" s="6" r="C16">
        <v>25345</v>
      </c>
      <c t="s" s="4" r="D16">
        <v>48</v>
      </c>
    </row>
    <row spans="1:4" r="17">
      <c t="s" s="4" r="A17">
        <v>49</v>
      </c>
      <c t="n" s="6" r="B17">
        <v>61416</v>
      </c>
      <c t="n" s="6" r="C17">
        <v>134451</v>
      </c>
    </row>
    <row spans="1:4" r="18">
      <c t="s" s="4" r="A18">
        <v>50</v>
      </c>
      <c t="n" s="6" r="B18">
        <v>2689184</v>
      </c>
      <c t="n" s="6" r="C18">
        <v>2627416</v>
      </c>
    </row>
    <row spans="1:4" r="19">
      <c t="s" s="3" r="A19">
        <v>46</v>
      </c>
    </row>
    <row spans="1:4" r="20">
      <c t="s" s="4" r="A20">
        <v>51</v>
      </c>
      <c t="n" s="6" r="B20">
        <v>1720949</v>
      </c>
      <c t="n" s="6" r="C20">
        <v>1705401</v>
      </c>
    </row>
    <row spans="1:4" r="21">
      <c t="s" s="4" r="A21">
        <v>52</v>
      </c>
      <c t="n" s="6" r="B21">
        <v>1127261</v>
      </c>
      <c t="n" s="6" r="C21">
        <v>1185772</v>
      </c>
    </row>
    <row spans="1:4" r="22">
      <c t="s" s="4" r="A22">
        <v>53</v>
      </c>
      <c t="n" s="6" r="B22">
        <v>2848210</v>
      </c>
      <c t="n" s="6" r="C22">
        <v>2891173</v>
      </c>
    </row>
    <row spans="1:4" r="23">
      <c t="s" s="4" r="A23">
        <v>54</v>
      </c>
      <c t="n" s="6" r="B23">
        <v>5537394</v>
      </c>
      <c t="n" s="6" r="C23">
        <v>5518589</v>
      </c>
    </row>
    <row spans="1:4" r="24">
      <c t="s" s="3" r="A24">
        <v>55</v>
      </c>
    </row>
    <row spans="1:4" r="25">
      <c t="s" s="4" r="A25">
        <v>56</v>
      </c>
      <c t="n" s="6" r="B25">
        <v>0</v>
      </c>
      <c t="n" s="6" r="C25">
        <v>0</v>
      </c>
    </row>
    <row spans="1:4" r="26">
      <c t="s" s="4" r="A26">
        <v>57</v>
      </c>
      <c t="n" s="6" r="B26">
        <v>40716</v>
      </c>
      <c t="n" s="6" r="C26">
        <v>40518</v>
      </c>
    </row>
    <row spans="1:4" r="27">
      <c t="s" s="4" r="A27">
        <v>58</v>
      </c>
      <c t="n" s="6" r="B27">
        <v>1446278</v>
      </c>
      <c t="n" s="6" r="C27">
        <v>1439734</v>
      </c>
    </row>
    <row spans="1:4" r="28">
      <c t="s" s="4" r="A28">
        <v>59</v>
      </c>
      <c t="n" s="6" r="B28">
        <v>-632534</v>
      </c>
      <c t="n" s="6" r="C28">
        <v>-117305</v>
      </c>
    </row>
    <row spans="1:4" r="29">
      <c t="s" s="4" r="A29">
        <v>60</v>
      </c>
      <c t="n" s="6" r="B29">
        <v>854460</v>
      </c>
      <c t="n" s="6" r="C29">
        <v>1362947</v>
      </c>
    </row>
    <row spans="1:4" r="30">
      <c t="s" s="4" r="A30">
        <v>61</v>
      </c>
      <c t="n" s="7" r="B30">
        <v>6391854</v>
      </c>
      <c t="n" s="7" r="C30">
        <v>6881536</v>
      </c>
    </row>
    <row spans="1:4" r="31">
      <c t="n" r="A31"/>
    </row>
    <row spans="1:4" r="32">
      <c t="s" s="4" r="A32">
        <v>48</v>
      </c>
      <c t="s" s="4" r="B32">
        <v>62</v>
      </c>
    </row>
  </sheetData>
  <mergeCells count="3">
    <mergeCell ref="C1:D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80"/>
  </cols>
  <sheetData>
    <row spans="1:2" r="1">
      <c t="s" s="1" r="A1">
        <v>212</v>
      </c>
      <c t="s" s="2" r="B1">
        <v>1</v>
      </c>
    </row>
    <row spans="1:2" r="2">
      <c t="s" s="2" r="B2">
        <v>2</v>
      </c>
    </row>
    <row spans="1:2" r="3">
      <c t="s" s="3" r="A3">
        <v>153</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row spans="1:2" r="9">
      <c t="s" s="4" r="A9">
        <v>223</v>
      </c>
      <c t="s" s="4" r="B9">
        <v>224</v>
      </c>
    </row>
    <row spans="1:2" r="10">
      <c t="s" s="4" r="A10">
        <v>225</v>
      </c>
      <c t="s" s="4" r="B10">
        <v>226</v>
      </c>
    </row>
    <row spans="1:2" r="11">
      <c t="s" s="4" r="A11">
        <v>227</v>
      </c>
      <c t="s" s="4" r="B11">
        <v>228</v>
      </c>
    </row>
    <row spans="1:2" r="12">
      <c t="s" s="4" r="A12">
        <v>229</v>
      </c>
      <c t="s" s="4" r="B12">
        <v>230</v>
      </c>
    </row>
    <row spans="1:2" r="13">
      <c t="s" s="4" r="A13">
        <v>231</v>
      </c>
      <c t="s" s="4" r="B13">
        <v>232</v>
      </c>
    </row>
    <row spans="1:2" r="14">
      <c t="s" s="4" r="A14">
        <v>233</v>
      </c>
      <c t="s" s="4" r="B14">
        <v>234</v>
      </c>
    </row>
    <row spans="1:2" r="15">
      <c t="s" s="4" r="A15">
        <v>235</v>
      </c>
      <c t="s" s="4" r="B15">
        <v>236</v>
      </c>
    </row>
    <row spans="1:2" r="16">
      <c t="s" s="4" r="A16">
        <v>237</v>
      </c>
      <c t="s" s="4" r="B16">
        <v>238</v>
      </c>
    </row>
    <row spans="1:2" r="17">
      <c t="s" s="4" r="A17">
        <v>239</v>
      </c>
      <c t="s" s="4" r="B17">
        <v>240</v>
      </c>
    </row>
    <row spans="1:2" r="18">
      <c t="s" s="4" r="A18">
        <v>241</v>
      </c>
      <c t="s" s="4" r="B18">
        <v>242</v>
      </c>
    </row>
    <row spans="1:2" r="19">
      <c t="s" s="4" r="A19">
        <v>243</v>
      </c>
      <c t="s" s="4" r="B19">
        <v>244</v>
      </c>
    </row>
    <row spans="1:2" r="20">
      <c t="s" s="4" r="A20">
        <v>245</v>
      </c>
      <c t="s" s="4" r="B20">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47</v>
      </c>
      <c t="s" s="2" r="B1">
        <v>1</v>
      </c>
    </row>
    <row spans="1:2" r="2">
      <c t="s" s="2" r="B2">
        <v>2</v>
      </c>
    </row>
    <row spans="1:2" r="3">
      <c t="s" s="3" r="A3">
        <v>153</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2</v>
      </c>
      <c t="s" s="2" r="B1">
        <v>1</v>
      </c>
    </row>
    <row spans="1:2" r="2">
      <c t="s" s="2" r="B2">
        <v>2</v>
      </c>
    </row>
    <row spans="1:2" r="3">
      <c t="s" s="3" r="A3">
        <v>161</v>
      </c>
    </row>
    <row spans="1:2" r="4">
      <c t="s" s="4" r="A4">
        <v>253</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4" r="A3">
        <v>256</v>
      </c>
    </row>
    <row spans="1:2" r="4">
      <c t="s" s="3" r="A4">
        <v>257</v>
      </c>
    </row>
    <row spans="1:2" r="5">
      <c t="s" s="4" r="A5">
        <v>258</v>
      </c>
      <c t="s" s="4" r="B5">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60</v>
      </c>
      <c t="s" s="2" r="B1">
        <v>1</v>
      </c>
    </row>
    <row spans="1:2" r="2">
      <c t="s" s="2" r="B2">
        <v>2</v>
      </c>
    </row>
    <row spans="1:2" r="3">
      <c t="s" s="3" r="A3">
        <v>169</v>
      </c>
    </row>
    <row spans="1:2" r="4">
      <c t="s" s="4" r="A4">
        <v>261</v>
      </c>
      <c t="s" s="4"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63</v>
      </c>
      <c t="s" s="2" r="B1">
        <v>1</v>
      </c>
    </row>
    <row spans="1:2" r="2">
      <c t="s" s="2" r="B2">
        <v>2</v>
      </c>
    </row>
    <row spans="1:2" r="3">
      <c t="s" s="3" r="A3">
        <v>264</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69</v>
      </c>
      <c t="s" s="2" r="B1">
        <v>1</v>
      </c>
    </row>
    <row spans="1:2" r="2">
      <c t="s" s="2" r="B2">
        <v>2</v>
      </c>
    </row>
    <row spans="1:2" r="3">
      <c t="s" s="3" r="A3">
        <v>197</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32</v>
      </c>
    </row>
    <row spans="1:3" r="2">
      <c t="s" s="4" r="A2">
        <v>64</v>
      </c>
      <c t="n" s="8" r="B2">
        <v>0.001</v>
      </c>
      <c t="n" s="8" r="C2">
        <v>0.001</v>
      </c>
    </row>
    <row spans="1:3" r="3">
      <c t="s" s="4" r="A3">
        <v>65</v>
      </c>
      <c t="n" s="6" r="B3">
        <v>10000000</v>
      </c>
      <c t="n" s="6" r="C3">
        <v>10000000</v>
      </c>
    </row>
    <row spans="1:3" r="4">
      <c t="s" s="4" r="A4">
        <v>66</v>
      </c>
      <c t="n" s="6" r="B4">
        <v>0</v>
      </c>
      <c t="n" s="6" r="C4">
        <v>0</v>
      </c>
    </row>
    <row spans="1:3" r="5">
      <c t="s" s="4" r="A5">
        <v>67</v>
      </c>
      <c t="n" s="8" r="B5">
        <v>0.001</v>
      </c>
      <c t="n" s="8" r="C5">
        <v>0.001</v>
      </c>
    </row>
    <row spans="1:3" r="6">
      <c t="s" s="4" r="A6">
        <v>68</v>
      </c>
      <c t="n" s="6" r="B6">
        <v>200000000</v>
      </c>
      <c t="n" s="6" r="C6">
        <v>200000000</v>
      </c>
    </row>
    <row spans="1:3" r="7">
      <c t="s" s="4" r="A7">
        <v>69</v>
      </c>
      <c t="n" s="6" r="B7">
        <v>40715540</v>
      </c>
      <c t="n" s="6" r="C7">
        <v>40517540</v>
      </c>
    </row>
    <row spans="1:3" r="8">
      <c t="s" s="4" r="A8">
        <v>70</v>
      </c>
      <c t="n" s="6" r="B8">
        <v>40715540</v>
      </c>
      <c t="n" s="6" r="C8">
        <v>40517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76</v>
      </c>
      <c t="s" s="2" r="B1">
        <v>1</v>
      </c>
    </row>
    <row spans="1:2" r="2">
      <c t="s" s="2" r="B2">
        <v>2</v>
      </c>
    </row>
    <row spans="1:2" r="3">
      <c t="s" s="3" r="A3">
        <v>205</v>
      </c>
    </row>
    <row spans="1:2" r="4">
      <c t="s" s="4" r="A4">
        <v>277</v>
      </c>
      <c t="s" s="4" r="B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20"/>
    <col customWidth="1" max="3" min="3" width="23"/>
    <col customWidth="1" max="4" min="4" width="20"/>
  </cols>
  <sheetData>
    <row spans="1:4" r="1">
      <c t="s" s="1" r="A1">
        <v>279</v>
      </c>
      <c t="s" s="2" r="B1">
        <v>280</v>
      </c>
      <c t="s" s="2" r="C1">
        <v>281</v>
      </c>
      <c t="s" s="2" r="D1">
        <v>282</v>
      </c>
    </row>
    <row spans="1:4" r="2">
      <c t="s" s="3" r="A2">
        <v>283</v>
      </c>
    </row>
    <row spans="1:4" r="3">
      <c t="s" s="4" r="A3">
        <v>284</v>
      </c>
      <c t="n" s="6" r="B3">
        <v>2880000</v>
      </c>
    </row>
    <row spans="1:4" r="4">
      <c t="s" s="4" r="A4">
        <v>70</v>
      </c>
      <c t="n" s="6" r="B4">
        <v>36697040</v>
      </c>
      <c t="n" s="6" r="C4">
        <v>40715540</v>
      </c>
      <c t="n" s="6" r="D4">
        <v>40517540</v>
      </c>
    </row>
    <row spans="1:4" r="5">
      <c t="s" s="4" r="A5">
        <v>285</v>
      </c>
    </row>
    <row spans="1:4" r="6">
      <c t="s" s="3" r="A6">
        <v>283</v>
      </c>
    </row>
    <row spans="1:4" r="7">
      <c t="s" s="4" r="A7">
        <v>286</v>
      </c>
      <c t="n" s="6" r="B7">
        <v>30697040</v>
      </c>
    </row>
    <row spans="1:4" r="8">
      <c t="s" s="4" r="A8">
        <v>287</v>
      </c>
    </row>
    <row spans="1:4" r="9">
      <c t="s" s="3" r="A9">
        <v>283</v>
      </c>
    </row>
    <row spans="1:4" r="10">
      <c t="s" s="4" r="A10">
        <v>286</v>
      </c>
      <c t="n" s="6" r="B10">
        <v>1500000</v>
      </c>
    </row>
    <row spans="1:4" r="11">
      <c t="s" s="4" r="A11">
        <v>288</v>
      </c>
    </row>
    <row spans="1:4" r="12">
      <c t="s" s="3" r="A12">
        <v>283</v>
      </c>
    </row>
    <row spans="1:4" r="13">
      <c t="s" s="4" r="A13">
        <v>286</v>
      </c>
      <c t="n" s="6" r="B13">
        <v>540000</v>
      </c>
    </row>
    <row spans="1:4" r="14">
      <c t="s" s="4" r="A14">
        <v>289</v>
      </c>
      <c t="n" s="6" r="C14">
        <v>5000</v>
      </c>
    </row>
    <row spans="1:4" r="15">
      <c t="s" s="4" r="A15">
        <v>290</v>
      </c>
    </row>
    <row spans="1:4" r="16">
      <c t="s" s="3" r="A16">
        <v>283</v>
      </c>
    </row>
    <row spans="1:4" r="17">
      <c t="s" s="4" r="A17">
        <v>286</v>
      </c>
      <c t="n" s="6" r="B17">
        <v>1080000</v>
      </c>
    </row>
    <row spans="1:4" r="18">
      <c t="s" s="4" r="A18">
        <v>289</v>
      </c>
      <c t="n" s="6" r="C18">
        <v>28000</v>
      </c>
    </row>
    <row spans="1:4" r="19">
      <c t="s" s="4" r="A19">
        <v>291</v>
      </c>
      <c t="s" s="4" r="C19">
        <v>292</v>
      </c>
    </row>
    <row spans="1:4" r="20">
      <c t="s" s="4" r="A20">
        <v>293</v>
      </c>
      <c t="s" s="4" r="C20">
        <v>294</v>
      </c>
    </row>
    <row spans="1:4" r="21">
      <c t="s" s="4" r="A21">
        <v>295</v>
      </c>
      <c t="s" s="4" r="C21">
        <v>296</v>
      </c>
    </row>
    <row spans="1:4" r="22">
      <c t="s" s="4" r="A22">
        <v>297</v>
      </c>
      <c t="s" s="4" r="C22">
        <v>298</v>
      </c>
    </row>
    <row spans="1:4" r="23">
      <c t="s" s="4" r="A23">
        <v>299</v>
      </c>
      <c t="s" s="4" r="C23">
        <v>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16"/>
  </cols>
  <sheetData>
    <row spans="1:2" r="1">
      <c t="s" s="1" r="A1">
        <v>301</v>
      </c>
      <c t="s" s="2" r="B1">
        <v>1</v>
      </c>
    </row>
    <row spans="1:2" r="2">
      <c t="s" s="2" r="B2">
        <v>2</v>
      </c>
    </row>
    <row spans="1:2" r="3">
      <c t="s" s="4" r="A3">
        <v>302</v>
      </c>
    </row>
    <row spans="1:2" r="4">
      <c t="s" s="3" r="A4">
        <v>303</v>
      </c>
    </row>
    <row spans="1:2" r="5">
      <c t="s" s="4" r="A5">
        <v>304</v>
      </c>
      <c t="s" s="4" r="B5">
        <v>305</v>
      </c>
    </row>
    <row spans="1:2" r="6">
      <c t="s" s="4" r="A6">
        <v>306</v>
      </c>
    </row>
    <row spans="1:2" r="7">
      <c t="s" s="3" r="A7">
        <v>303</v>
      </c>
    </row>
    <row spans="1:2" r="8">
      <c t="s" s="4" r="A8">
        <v>304</v>
      </c>
      <c t="s" s="4" r="B8">
        <v>307</v>
      </c>
    </row>
    <row spans="1:2" r="9">
      <c t="s" s="4" r="A9">
        <v>308</v>
      </c>
    </row>
    <row spans="1:2" r="10">
      <c t="s" s="3" r="A10">
        <v>303</v>
      </c>
    </row>
    <row spans="1:2" r="11">
      <c t="s" s="4" r="A11">
        <v>304</v>
      </c>
      <c t="s" s="4" r="B11">
        <v>307</v>
      </c>
    </row>
    <row spans="1:2" r="12">
      <c t="s" s="4" r="A12">
        <v>309</v>
      </c>
    </row>
    <row spans="1:2" r="13">
      <c t="s" s="3" r="A13">
        <v>303</v>
      </c>
    </row>
    <row spans="1:2" r="14">
      <c t="s" s="4" r="A14">
        <v>304</v>
      </c>
      <c t="s" s="4" r="B14">
        <v>310</v>
      </c>
    </row>
    <row spans="1:2" r="15">
      <c t="s" s="4" r="A15">
        <v>311</v>
      </c>
    </row>
    <row spans="1:2" r="16">
      <c t="s" s="3" r="A16">
        <v>303</v>
      </c>
    </row>
    <row spans="1:2" r="17">
      <c t="s" s="4" r="A17">
        <v>304</v>
      </c>
      <c t="s" s="4" r="B17">
        <v>307</v>
      </c>
    </row>
    <row spans="1:2" r="18">
      <c t="s" s="4" r="A18">
        <v>312</v>
      </c>
    </row>
    <row spans="1:2" r="19">
      <c t="s" s="3" r="A19">
        <v>303</v>
      </c>
    </row>
    <row spans="1:2" r="20">
      <c t="s" s="4" r="A20">
        <v>304</v>
      </c>
      <c t="s" s="4" r="B20">
        <v>310</v>
      </c>
    </row>
    <row spans="1:2" r="21">
      <c t="s" s="4" r="A21">
        <v>313</v>
      </c>
    </row>
    <row spans="1:2" r="22">
      <c t="s" s="3" r="A22">
        <v>303</v>
      </c>
    </row>
    <row spans="1:2" r="23">
      <c t="s" s="4" r="A23">
        <v>304</v>
      </c>
      <c t="s" s="4" r="B23">
        <v>307</v>
      </c>
    </row>
    <row spans="1:2" r="24">
      <c t="s" s="4" r="A24">
        <v>314</v>
      </c>
    </row>
    <row spans="1:2" r="25">
      <c t="s" s="3" r="A25">
        <v>303</v>
      </c>
    </row>
    <row spans="1:2" r="26">
      <c t="s" s="4" r="A26">
        <v>304</v>
      </c>
      <c t="s" s="4" r="B26">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4"/>
  </cols>
  <sheetData>
    <row spans="1:4" r="1">
      <c t="s" s="1" r="A1">
        <v>315</v>
      </c>
      <c t="s" s="2" r="B1">
        <v>2</v>
      </c>
      <c t="s" s="2" r="C1">
        <v>32</v>
      </c>
    </row>
    <row spans="1:4" r="2">
      <c t="s" s="3" r="A2">
        <v>316</v>
      </c>
    </row>
    <row spans="1:4" r="3">
      <c t="s" s="4" r="A3">
        <v>317</v>
      </c>
      <c t="n" s="7" r="B3">
        <v>24560</v>
      </c>
      <c t="n" s="7" r="C3">
        <v>25345</v>
      </c>
      <c t="s" s="4" r="D3">
        <v>48</v>
      </c>
    </row>
    <row spans="1:4" r="4">
      <c t="s" s="4" r="A4">
        <v>318</v>
      </c>
    </row>
    <row spans="1:4" r="5">
      <c t="s" s="3" r="A5">
        <v>316</v>
      </c>
    </row>
    <row spans="1:4" r="6">
      <c t="s" s="4" r="A6">
        <v>317</v>
      </c>
      <c t="n" s="6" r="B6">
        <v>0</v>
      </c>
      <c t="n" s="6" r="C6">
        <v>0</v>
      </c>
    </row>
    <row spans="1:4" r="7">
      <c t="s" s="4" r="A7">
        <v>319</v>
      </c>
    </row>
    <row spans="1:4" r="8">
      <c t="s" s="3" r="A8">
        <v>316</v>
      </c>
    </row>
    <row spans="1:4" r="9">
      <c t="s" s="4" r="A9">
        <v>317</v>
      </c>
      <c t="n" s="6" r="B9">
        <v>0</v>
      </c>
      <c t="n" s="6" r="C9">
        <v>0</v>
      </c>
    </row>
    <row spans="1:4" r="10">
      <c t="s" s="4" r="A10">
        <v>320</v>
      </c>
    </row>
    <row spans="1:4" r="11">
      <c t="s" s="3" r="A11">
        <v>316</v>
      </c>
    </row>
    <row spans="1:4" r="12">
      <c t="s" s="4" r="A12">
        <v>317</v>
      </c>
      <c t="n" s="7" r="B12">
        <v>24560</v>
      </c>
      <c t="n" s="7" r="C12">
        <v>25345</v>
      </c>
    </row>
    <row spans="1:4" r="13">
      <c t="n" r="A13"/>
    </row>
    <row spans="1:4" r="14">
      <c t="s" s="4" r="A14">
        <v>48</v>
      </c>
      <c t="s" s="4" r="B14">
        <v>62</v>
      </c>
    </row>
  </sheetData>
  <mergeCells count="3">
    <mergeCell ref="C1:D1"/>
    <mergeCell ref="A13:D13"/>
    <mergeCell ref="B14:D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s>
  <sheetData>
    <row spans="1:4" r="1">
      <c t="s" s="1" r="A1">
        <v>321</v>
      </c>
      <c t="s" s="2" r="B1">
        <v>1</v>
      </c>
    </row>
    <row spans="1:4" r="2">
      <c t="s" s="2" r="B2">
        <v>2</v>
      </c>
      <c t="s" s="2" r="C2">
        <v>32</v>
      </c>
    </row>
    <row spans="1:4" r="3">
      <c t="s" s="3" r="A3">
        <v>322</v>
      </c>
    </row>
    <row spans="1:4" r="4">
      <c t="s" s="4" r="A4">
        <v>323</v>
      </c>
      <c t="n" s="7" r="B4">
        <v>137000</v>
      </c>
      <c t="n" s="7" r="C4">
        <v>137000</v>
      </c>
    </row>
    <row spans="1:4" r="5">
      <c t="s" s="4" r="A5">
        <v>324</v>
      </c>
      <c t="n" s="6" r="B5">
        <v>141000</v>
      </c>
      <c t="n" s="6" r="C5">
        <v>125000</v>
      </c>
    </row>
    <row spans="1:4" r="6">
      <c t="s" s="4" r="A6">
        <v>325</v>
      </c>
      <c t="n" s="6" r="B6">
        <v>0</v>
      </c>
    </row>
    <row spans="1:4" r="7">
      <c t="s" s="4" r="A7">
        <v>326</v>
      </c>
      <c t="n" s="7" r="B7">
        <v>136743</v>
      </c>
    </row>
    <row spans="1:4" r="8">
      <c t="s" s="4" r="A8">
        <v>327</v>
      </c>
      <c t="n" s="6" r="B8">
        <v>1</v>
      </c>
    </row>
    <row spans="1:4" r="9">
      <c t="s" s="4" r="A9">
        <v>328</v>
      </c>
      <c t="n" s="7" r="B9">
        <v>110935</v>
      </c>
      <c t="n" s="6" r="C9">
        <v>322150</v>
      </c>
    </row>
    <row spans="1:4" r="10">
      <c t="s" s="4" r="A10">
        <v>317</v>
      </c>
      <c t="n" s="6" r="B10">
        <v>24560</v>
      </c>
      <c t="n" s="6" r="C10">
        <v>25345</v>
      </c>
      <c t="s" s="4" r="D10">
        <v>48</v>
      </c>
    </row>
    <row spans="1:4" r="11">
      <c t="s" s="4" r="A11">
        <v>329</v>
      </c>
      <c t="n" s="7" r="B11">
        <v>135773</v>
      </c>
      <c t="n" s="7" r="C11">
        <v>0</v>
      </c>
    </row>
    <row spans="1:4" r="12">
      <c t="s" s="4" r="A12">
        <v>330</v>
      </c>
    </row>
    <row spans="1:4" r="13">
      <c t="s" s="3" r="A13">
        <v>322</v>
      </c>
    </row>
    <row spans="1:4" r="14">
      <c t="s" s="4" r="A14">
        <v>331</v>
      </c>
      <c t="s" s="4" r="B14">
        <v>332</v>
      </c>
      <c t="s" s="4" r="C14">
        <v>333</v>
      </c>
    </row>
    <row spans="1:4" r="15">
      <c t="s" s="4" r="A15">
        <v>334</v>
      </c>
    </row>
    <row spans="1:4" r="16">
      <c t="s" s="3" r="A16">
        <v>322</v>
      </c>
    </row>
    <row spans="1:4" r="17">
      <c t="s" s="4" r="A17">
        <v>331</v>
      </c>
      <c t="s" s="4" r="B17">
        <v>294</v>
      </c>
      <c t="s" s="4" r="C17">
        <v>335</v>
      </c>
    </row>
    <row spans="1:4" r="18">
      <c t="n" r="A18"/>
    </row>
    <row spans="1:4" r="19">
      <c t="s" s="4" r="A19">
        <v>48</v>
      </c>
      <c t="s" s="4" r="B19">
        <v>62</v>
      </c>
    </row>
  </sheetData>
  <mergeCells count="5">
    <mergeCell ref="A1:A2"/>
    <mergeCell ref="B1:D1"/>
    <mergeCell ref="C2:D2"/>
    <mergeCell ref="A18:D18"/>
    <mergeCell ref="B19:D1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spans="1:5" r="1">
      <c t="s" s="1" r="A1">
        <v>336</v>
      </c>
      <c t="s" s="2" r="B1">
        <v>1</v>
      </c>
    </row>
    <row spans="1:5" r="2">
      <c t="s" s="2" r="B2">
        <v>337</v>
      </c>
      <c t="s" s="2" r="C2">
        <v>2</v>
      </c>
      <c t="s" s="2" r="D2">
        <v>32</v>
      </c>
      <c t="s" s="2" r="E2">
        <v>338</v>
      </c>
    </row>
    <row spans="1:5" r="3">
      <c t="s" s="3" r="A3">
        <v>339</v>
      </c>
    </row>
    <row spans="1:5" r="4">
      <c t="s" s="4" r="A4">
        <v>340</v>
      </c>
      <c t="n" s="7" r="C4">
        <v>1200</v>
      </c>
      <c t="n" s="7" r="D4">
        <v>40242</v>
      </c>
    </row>
    <row spans="1:5" r="5">
      <c t="s" s="4" r="A5">
        <v>341</v>
      </c>
    </row>
    <row spans="1:5" r="6">
      <c t="s" s="3" r="A6">
        <v>339</v>
      </c>
    </row>
    <row spans="1:5" r="7">
      <c t="s" s="4" r="A7">
        <v>342</v>
      </c>
      <c t="n" s="7" r="B7">
        <v>28201</v>
      </c>
    </row>
    <row spans="1:5" r="8">
      <c t="s" s="4" r="A8">
        <v>343</v>
      </c>
      <c t="s" s="4" r="B8">
        <v>344</v>
      </c>
    </row>
    <row spans="1:5" r="9">
      <c t="s" s="4" r="A9">
        <v>345</v>
      </c>
      <c t="s" s="4" r="B9">
        <v>296</v>
      </c>
    </row>
    <row spans="1:5" r="10">
      <c t="s" s="4" r="A10">
        <v>346</v>
      </c>
    </row>
    <row spans="1:5" r="11">
      <c t="s" s="3" r="A11">
        <v>339</v>
      </c>
    </row>
    <row spans="1:5" r="12">
      <c t="s" s="4" r="A12">
        <v>342</v>
      </c>
      <c t="n" s="7" r="B12">
        <v>3000</v>
      </c>
    </row>
    <row spans="1:5" r="13">
      <c t="s" s="4" r="A13">
        <v>347</v>
      </c>
    </row>
    <row spans="1:5" r="14">
      <c t="s" s="3" r="A14">
        <v>339</v>
      </c>
    </row>
    <row spans="1:5" r="15">
      <c t="s" s="4" r="A15">
        <v>348</v>
      </c>
      <c t="n" s="7" r="E15">
        <v>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49</v>
      </c>
      <c t="s" s="2" r="B1">
        <v>2</v>
      </c>
      <c t="s" s="2" r="C1">
        <v>32</v>
      </c>
    </row>
    <row spans="1:3" r="2">
      <c t="s" s="3" r="A2">
        <v>303</v>
      </c>
    </row>
    <row spans="1:3" r="3">
      <c t="s" s="4" r="A3">
        <v>350</v>
      </c>
      <c t="n" s="7" r="B3">
        <v>3699812</v>
      </c>
      <c t="n" s="7" r="C3">
        <v>3621577</v>
      </c>
    </row>
    <row spans="1:3" r="4">
      <c t="s" s="4" r="A4">
        <v>351</v>
      </c>
      <c t="n" s="6" r="B4">
        <v>1172585</v>
      </c>
      <c t="n" s="6" r="C4">
        <v>1039703</v>
      </c>
    </row>
    <row spans="1:3" r="5">
      <c t="s" s="4" r="A5">
        <v>39</v>
      </c>
      <c t="n" s="6" r="B5">
        <v>2527227</v>
      </c>
      <c t="n" s="6" r="C5">
        <v>2581874</v>
      </c>
    </row>
    <row spans="1:3" r="6">
      <c t="s" s="4" r="A6">
        <v>352</v>
      </c>
    </row>
    <row spans="1:3" r="7">
      <c t="s" s="3" r="A7">
        <v>303</v>
      </c>
    </row>
    <row spans="1:3" r="8">
      <c t="s" s="4" r="A8">
        <v>350</v>
      </c>
      <c t="n" s="6" r="B8">
        <v>2488439</v>
      </c>
      <c t="n" s="6" r="C8">
        <v>2488439</v>
      </c>
    </row>
    <row spans="1:3" r="9">
      <c t="s" s="4" r="A9">
        <v>353</v>
      </c>
    </row>
    <row spans="1:3" r="10">
      <c t="s" s="3" r="A10">
        <v>303</v>
      </c>
    </row>
    <row spans="1:3" r="11">
      <c t="s" s="4" r="A11">
        <v>350</v>
      </c>
      <c t="n" s="6" r="B11">
        <v>989664</v>
      </c>
      <c t="n" s="6" r="C11">
        <v>911429</v>
      </c>
    </row>
    <row spans="1:3" r="12">
      <c t="s" s="4" r="A12">
        <v>313</v>
      </c>
    </row>
    <row spans="1:3" r="13">
      <c t="s" s="3" r="A13">
        <v>303</v>
      </c>
    </row>
    <row spans="1:3" r="14">
      <c t="s" s="4" r="A14">
        <v>350</v>
      </c>
      <c t="n" s="7" r="B14">
        <v>221709</v>
      </c>
      <c t="n" s="7" r="C14">
        <v>2217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354</v>
      </c>
      <c t="s" s="2" r="B1">
        <v>1</v>
      </c>
    </row>
    <row spans="1:3" r="2">
      <c t="s" s="2" r="B2">
        <v>2</v>
      </c>
      <c t="s" s="2" r="C2">
        <v>32</v>
      </c>
    </row>
    <row spans="1:3" r="3">
      <c t="s" s="3" r="A3">
        <v>339</v>
      </c>
    </row>
    <row spans="1:3" r="4">
      <c t="s" s="4" r="A4">
        <v>355</v>
      </c>
      <c t="n" s="7" r="B4">
        <v>152222</v>
      </c>
      <c t="n" s="7" r="C4">
        <v>1556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356</v>
      </c>
      <c t="s" s="2" r="B1">
        <v>357</v>
      </c>
      <c t="s" s="2" r="C1">
        <v>2</v>
      </c>
      <c t="s" s="2" r="D1">
        <v>32</v>
      </c>
    </row>
    <row spans="1:4" r="2">
      <c t="s" s="3" r="A2">
        <v>358</v>
      </c>
    </row>
    <row spans="1:4" r="3">
      <c t="s" s="4" r="A3">
        <v>359</v>
      </c>
      <c t="n" s="7" r="C3">
        <v>0</v>
      </c>
      <c t="n" s="7" r="D3">
        <v>257154</v>
      </c>
    </row>
    <row spans="1:4" r="4">
      <c t="s" s="4" r="A4">
        <v>256</v>
      </c>
    </row>
    <row spans="1:4" r="5">
      <c t="s" s="3" r="A5">
        <v>358</v>
      </c>
    </row>
    <row spans="1:4" r="6">
      <c t="s" s="4" r="A6">
        <v>360</v>
      </c>
      <c t="n" s="7" r="B6">
        <v>250000</v>
      </c>
      <c t="n" s="6" r="C6">
        <v>250000</v>
      </c>
    </row>
    <row spans="1:4" r="7">
      <c t="s" s="4" r="A7">
        <v>361</v>
      </c>
      <c t="n" s="7" r="B7">
        <v>150000</v>
      </c>
      <c t="n" s="6" r="C7">
        <v>150000</v>
      </c>
    </row>
    <row spans="1:4" r="8">
      <c t="s" s="4" r="A8">
        <v>362</v>
      </c>
      <c t="n" s="6" r="C8">
        <v>37500</v>
      </c>
    </row>
    <row spans="1:4" r="9">
      <c t="s" s="4" r="A9">
        <v>359</v>
      </c>
      <c t="n" s="6" r="C9">
        <v>69654</v>
      </c>
    </row>
    <row spans="1:4" r="10">
      <c t="s" s="4" r="A10">
        <v>363</v>
      </c>
      <c t="n" s="6" r="C10">
        <v>507154</v>
      </c>
    </row>
    <row spans="1:4" r="11">
      <c t="s" s="3" r="A11">
        <v>364</v>
      </c>
    </row>
    <row spans="1:4" r="12">
      <c t="s" s="4" r="A12">
        <v>365</v>
      </c>
      <c t="n" s="6" r="C12">
        <v>495</v>
      </c>
    </row>
    <row spans="1:4" r="13">
      <c t="s" s="4" r="A13">
        <v>124</v>
      </c>
      <c t="n" s="6" r="C13">
        <v>95126</v>
      </c>
    </row>
    <row spans="1:4" r="14">
      <c t="s" s="4" r="A14">
        <v>366</v>
      </c>
      <c t="n" s="6" r="C14">
        <v>94914</v>
      </c>
    </row>
    <row spans="1:4" r="15">
      <c t="s" s="4" r="A15">
        <v>367</v>
      </c>
      <c t="n" s="6" r="C15">
        <v>172</v>
      </c>
    </row>
    <row spans="1:4" r="16">
      <c t="s" s="4" r="A16">
        <v>39</v>
      </c>
      <c t="n" s="6" r="C16">
        <v>26350</v>
      </c>
    </row>
    <row spans="1:4" r="17">
      <c t="s" s="4" r="A17">
        <v>368</v>
      </c>
      <c t="n" s="6" r="C17">
        <v>290097</v>
      </c>
    </row>
    <row spans="1:4" r="18">
      <c t="s" s="4" r="A18">
        <v>369</v>
      </c>
      <c t="n" s="7" r="C18">
        <v>5071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70</v>
      </c>
      <c t="s" s="2" r="B1">
        <v>371</v>
      </c>
      <c t="s" s="2" r="C1">
        <v>372</v>
      </c>
      <c t="s" s="2" r="D1">
        <v>357</v>
      </c>
      <c t="s" s="2" r="E1">
        <v>2</v>
      </c>
      <c t="s" s="2" r="F1">
        <v>32</v>
      </c>
    </row>
    <row spans="1:6" r="2">
      <c t="s" s="3" r="A2">
        <v>257</v>
      </c>
    </row>
    <row spans="1:6" r="3">
      <c t="s" s="4" r="A3">
        <v>373</v>
      </c>
      <c t="n" s="7" r="E3">
        <v>6399337</v>
      </c>
      <c t="n" s="7" r="F3">
        <v>6827420</v>
      </c>
    </row>
    <row spans="1:6" r="4">
      <c t="s" s="4" r="A4">
        <v>256</v>
      </c>
    </row>
    <row spans="1:6" r="5">
      <c t="s" s="3" r="A5">
        <v>257</v>
      </c>
    </row>
    <row spans="1:6" r="6">
      <c t="s" s="4" r="A6">
        <v>374</v>
      </c>
      <c t="n" s="7" r="D6">
        <v>400000</v>
      </c>
    </row>
    <row spans="1:6" r="7">
      <c t="s" s="4" r="A7">
        <v>360</v>
      </c>
      <c t="n" s="6" r="D7">
        <v>250000</v>
      </c>
      <c t="n" s="6" r="E7">
        <v>250000</v>
      </c>
    </row>
    <row spans="1:6" r="8">
      <c t="s" s="4" r="A8">
        <v>361</v>
      </c>
      <c t="n" s="7" r="D8">
        <v>150000</v>
      </c>
      <c t="n" s="7" r="E8">
        <v>150000</v>
      </c>
    </row>
    <row spans="1:6" r="9">
      <c t="s" s="4" r="A9">
        <v>375</v>
      </c>
      <c t="s" s="4" r="D9">
        <v>344</v>
      </c>
    </row>
    <row spans="1:6" r="10">
      <c t="s" s="4" r="A10">
        <v>376</v>
      </c>
      <c t="n" s="7" r="B10">
        <v>75000</v>
      </c>
      <c t="n" s="7" r="C10">
        <v>75000</v>
      </c>
    </row>
    <row spans="1:6" r="11">
      <c t="s" s="4" r="A11">
        <v>377</v>
      </c>
      <c t="n" s="7" r="B11">
        <v>3750</v>
      </c>
      <c t="n" s="7" r="C11">
        <v>3750</v>
      </c>
    </row>
    <row spans="1:6" r="12">
      <c t="s" s="4" r="A12">
        <v>378</v>
      </c>
    </row>
    <row spans="1:6" r="13">
      <c t="s" s="3" r="A13">
        <v>257</v>
      </c>
    </row>
    <row spans="1:6" r="14">
      <c t="s" s="4" r="A14">
        <v>373</v>
      </c>
      <c t="n" s="7" r="D14">
        <v>50000</v>
      </c>
    </row>
    <row spans="1:6" r="15">
      <c t="s" s="4" r="A15">
        <v>379</v>
      </c>
    </row>
    <row spans="1:6" r="16">
      <c t="s" s="3" r="A16">
        <v>257</v>
      </c>
    </row>
    <row spans="1:6" r="17">
      <c t="s" s="4" r="A17">
        <v>373</v>
      </c>
      <c t="n" s="6" r="D17">
        <v>800000</v>
      </c>
    </row>
    <row spans="1:6" r="18">
      <c t="s" s="4" r="A18">
        <v>380</v>
      </c>
    </row>
    <row spans="1:6" r="19">
      <c t="s" s="3" r="A19">
        <v>257</v>
      </c>
    </row>
    <row spans="1:6" r="20">
      <c t="s" s="4" r="A20">
        <v>373</v>
      </c>
      <c t="n" s="6" r="D20">
        <v>700000</v>
      </c>
    </row>
    <row spans="1:6" r="21">
      <c t="s" s="4" r="A21">
        <v>381</v>
      </c>
    </row>
    <row spans="1:6" r="22">
      <c t="s" s="3" r="A22">
        <v>257</v>
      </c>
    </row>
    <row spans="1:6" r="23">
      <c t="s" s="4" r="A23">
        <v>373</v>
      </c>
      <c t="n" s="6" r="D23">
        <v>75000</v>
      </c>
    </row>
    <row spans="1:6" r="24">
      <c t="s" s="4" r="A24">
        <v>382</v>
      </c>
    </row>
    <row spans="1:6" r="25">
      <c t="s" s="3" r="A25">
        <v>257</v>
      </c>
    </row>
    <row spans="1:6" r="26">
      <c t="s" s="4" r="A26">
        <v>373</v>
      </c>
      <c t="n" s="6" r="D26">
        <v>900000</v>
      </c>
    </row>
    <row spans="1:6" r="27">
      <c t="s" s="4" r="A27">
        <v>383</v>
      </c>
    </row>
    <row spans="1:6" r="28">
      <c t="s" s="3" r="A28">
        <v>257</v>
      </c>
    </row>
    <row spans="1:6" r="29">
      <c t="s" s="4" r="A29">
        <v>373</v>
      </c>
      <c t="n" s="6" r="D29">
        <v>800000</v>
      </c>
    </row>
    <row spans="1:6" r="30">
      <c t="s" s="4" r="A30">
        <v>384</v>
      </c>
    </row>
    <row spans="1:6" r="31">
      <c t="s" s="3" r="A31">
        <v>257</v>
      </c>
    </row>
    <row spans="1:6" r="32">
      <c t="s" s="4" r="A32">
        <v>373</v>
      </c>
      <c t="n" s="6" r="D32">
        <v>100000</v>
      </c>
    </row>
    <row spans="1:6" r="33">
      <c t="s" s="4" r="A33">
        <v>385</v>
      </c>
    </row>
    <row spans="1:6" r="34">
      <c t="s" s="3" r="A34">
        <v>257</v>
      </c>
    </row>
    <row spans="1:6" r="35">
      <c t="s" s="4" r="A35">
        <v>373</v>
      </c>
      <c t="n" s="6" r="D35">
        <v>900000</v>
      </c>
    </row>
    <row spans="1:6" r="36">
      <c t="s" s="4" r="A36">
        <v>386</v>
      </c>
    </row>
    <row spans="1:6" r="37">
      <c t="s" s="3" r="A37">
        <v>257</v>
      </c>
    </row>
    <row spans="1:6" r="38">
      <c t="s" s="4" r="A38">
        <v>387</v>
      </c>
      <c t="n" s="6" r="D38">
        <v>25000</v>
      </c>
    </row>
    <row spans="1:6" r="39">
      <c t="s" s="4" r="A39">
        <v>388</v>
      </c>
    </row>
    <row spans="1:6" r="40">
      <c t="s" s="3" r="A40">
        <v>257</v>
      </c>
    </row>
    <row spans="1:6" r="41">
      <c t="s" s="4" r="A41">
        <v>387</v>
      </c>
      <c t="n" s="6" r="D41">
        <v>800000</v>
      </c>
    </row>
    <row spans="1:6" r="42">
      <c t="s" s="4" r="A42">
        <v>389</v>
      </c>
    </row>
    <row spans="1:6" r="43">
      <c t="s" s="3" r="A43">
        <v>257</v>
      </c>
    </row>
    <row spans="1:6" r="44">
      <c t="s" s="4" r="A44">
        <v>387</v>
      </c>
      <c t="n" s="6" r="D44">
        <v>700000</v>
      </c>
    </row>
    <row spans="1:6" r="45">
      <c t="s" s="4" r="A45">
        <v>390</v>
      </c>
    </row>
    <row spans="1:6" r="46">
      <c t="s" s="3" r="A46">
        <v>257</v>
      </c>
    </row>
    <row spans="1:6" r="47">
      <c t="s" s="4" r="A47">
        <v>387</v>
      </c>
      <c t="n" s="6" r="D47">
        <v>37500</v>
      </c>
    </row>
    <row spans="1:6" r="48">
      <c t="s" s="4" r="A48">
        <v>391</v>
      </c>
    </row>
    <row spans="1:6" r="49">
      <c t="s" s="3" r="A49">
        <v>257</v>
      </c>
    </row>
    <row spans="1:6" r="50">
      <c t="s" s="4" r="A50">
        <v>387</v>
      </c>
      <c t="n" s="6" r="D50">
        <v>900000</v>
      </c>
    </row>
    <row spans="1:6" r="51">
      <c t="s" s="4" r="A51">
        <v>392</v>
      </c>
    </row>
    <row spans="1:6" r="52">
      <c t="s" s="3" r="A52">
        <v>257</v>
      </c>
    </row>
    <row spans="1:6" r="53">
      <c t="s" s="4" r="A53">
        <v>387</v>
      </c>
      <c t="n" s="6" r="D53">
        <v>800000</v>
      </c>
    </row>
    <row spans="1:6" r="54">
      <c t="s" s="4" r="A54">
        <v>393</v>
      </c>
    </row>
    <row spans="1:6" r="55">
      <c t="s" s="3" r="A55">
        <v>257</v>
      </c>
    </row>
    <row spans="1:6" r="56">
      <c t="s" s="4" r="A56">
        <v>387</v>
      </c>
      <c t="n" s="6" r="D56">
        <v>50000</v>
      </c>
    </row>
    <row spans="1:6" r="57">
      <c t="s" s="4" r="A57">
        <v>394</v>
      </c>
    </row>
    <row spans="1:6" r="58">
      <c t="s" s="3" r="A58">
        <v>257</v>
      </c>
    </row>
    <row spans="1:6" r="59">
      <c t="s" s="4" r="A59">
        <v>387</v>
      </c>
      <c t="n" s="7" r="D59">
        <v>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71</v>
      </c>
      <c t="s" s="2" r="B1">
        <v>1</v>
      </c>
    </row>
    <row spans="1:3" r="2">
      <c t="s" s="2" r="B2">
        <v>2</v>
      </c>
      <c t="s" s="2" r="C2">
        <v>32</v>
      </c>
    </row>
    <row spans="1:3" r="3">
      <c t="s" s="3" r="A3">
        <v>72</v>
      </c>
    </row>
    <row spans="1:3" r="4">
      <c t="s" s="4" r="A4">
        <v>73</v>
      </c>
      <c t="n" s="7" r="B4">
        <v>6244222</v>
      </c>
      <c t="n" s="7" r="C4">
        <v>6709867</v>
      </c>
    </row>
    <row spans="1:3" r="5">
      <c t="s" s="4" r="A5">
        <v>74</v>
      </c>
      <c t="n" s="6" r="B5">
        <v>155115</v>
      </c>
      <c t="n" s="6" r="C5">
        <v>117553</v>
      </c>
    </row>
    <row spans="1:3" r="6">
      <c t="s" s="4" r="A6">
        <v>75</v>
      </c>
      <c t="n" s="6" r="B6">
        <v>6399337</v>
      </c>
      <c t="n" s="6" r="C6">
        <v>6827420</v>
      </c>
    </row>
    <row spans="1:3" r="7">
      <c t="s" s="3" r="A7">
        <v>76</v>
      </c>
    </row>
    <row spans="1:3" r="8">
      <c t="s" s="4" r="A8">
        <v>77</v>
      </c>
      <c t="n" s="6" r="B8">
        <v>4961040</v>
      </c>
      <c t="n" s="6" r="C8">
        <v>4644616</v>
      </c>
    </row>
    <row spans="1:3" r="9">
      <c t="s" s="4" r="A9">
        <v>78</v>
      </c>
      <c t="n" s="6" r="B9">
        <v>209306</v>
      </c>
      <c t="n" s="6" r="C9">
        <v>203098</v>
      </c>
    </row>
    <row spans="1:3" r="10">
      <c t="s" s="4" r="A10">
        <v>79</v>
      </c>
      <c t="n" s="6" r="B10">
        <v>5170346</v>
      </c>
      <c t="n" s="6" r="C10">
        <v>4847714</v>
      </c>
    </row>
    <row spans="1:3" r="11">
      <c t="s" s="4" r="A11">
        <v>80</v>
      </c>
      <c t="n" s="6" r="B11">
        <v>1228991</v>
      </c>
      <c t="n" s="6" r="C11">
        <v>1979706</v>
      </c>
    </row>
    <row spans="1:3" r="12">
      <c t="s" s="3" r="A12">
        <v>81</v>
      </c>
    </row>
    <row spans="1:3" r="13">
      <c t="s" s="4" r="A13">
        <v>82</v>
      </c>
      <c t="n" s="6" r="B13">
        <v>211309</v>
      </c>
      <c t="n" s="6" r="C13">
        <v>208209</v>
      </c>
    </row>
    <row spans="1:3" r="14">
      <c t="s" s="4" r="A14">
        <v>83</v>
      </c>
      <c t="n" s="6" r="B14">
        <v>1335133</v>
      </c>
      <c t="n" s="6" r="C14">
        <v>1465228</v>
      </c>
    </row>
    <row spans="1:3" r="15">
      <c t="s" s="4" r="A15">
        <v>84</v>
      </c>
      <c t="n" s="6" r="B15">
        <v>1546442</v>
      </c>
      <c t="n" s="6" r="C15">
        <v>1673437</v>
      </c>
    </row>
    <row spans="1:3" r="16">
      <c t="s" s="4" r="A16">
        <v>85</v>
      </c>
      <c t="n" s="6" r="B16">
        <v>-317451</v>
      </c>
      <c t="n" s="6" r="C16">
        <v>306269</v>
      </c>
    </row>
    <row spans="1:3" r="17">
      <c t="s" s="3" r="A17">
        <v>86</v>
      </c>
    </row>
    <row spans="1:3" r="18">
      <c t="s" s="4" r="A18">
        <v>87</v>
      </c>
      <c t="n" s="6" r="B18">
        <v>-39010</v>
      </c>
      <c t="n" s="6" r="C18">
        <v>22806</v>
      </c>
    </row>
    <row spans="1:3" r="19">
      <c t="s" s="4" r="A19">
        <v>88</v>
      </c>
      <c t="n" s="6" r="B19">
        <v>-151376</v>
      </c>
      <c t="n" s="6" r="C19">
        <v>-152173</v>
      </c>
    </row>
    <row spans="1:3" r="20">
      <c t="s" s="4" r="A20">
        <v>89</v>
      </c>
      <c t="n" s="6" r="B20">
        <v>783</v>
      </c>
      <c t="n" s="6" r="C20">
        <v>-25345</v>
      </c>
    </row>
    <row spans="1:3" r="21">
      <c t="s" s="4" r="A21">
        <v>90</v>
      </c>
      <c t="n" s="6" r="B21">
        <v>-136743</v>
      </c>
      <c t="n" s="6" r="C21">
        <v>0</v>
      </c>
    </row>
    <row spans="1:3" r="22">
      <c t="s" s="4" r="A22">
        <v>91</v>
      </c>
      <c t="n" s="6" r="B22">
        <v>-326346</v>
      </c>
      <c t="n" s="6" r="C22">
        <v>-154712</v>
      </c>
    </row>
    <row spans="1:3" r="23">
      <c t="s" s="4" r="A23">
        <v>92</v>
      </c>
      <c t="n" s="6" r="B23">
        <v>-643797</v>
      </c>
      <c t="n" s="6" r="C23">
        <v>151557</v>
      </c>
    </row>
    <row spans="1:3" r="24">
      <c t="s" s="4" r="A24">
        <v>93</v>
      </c>
      <c t="n" s="6" r="B24">
        <v>-128568</v>
      </c>
      <c t="n" s="6" r="C24">
        <v>133722</v>
      </c>
    </row>
    <row spans="1:3" r="25">
      <c t="s" s="4" r="A25">
        <v>94</v>
      </c>
      <c t="n" s="7" r="B25">
        <v>-515229</v>
      </c>
      <c t="n" s="7" r="C25">
        <v>17835</v>
      </c>
    </row>
    <row spans="1:3" r="26">
      <c t="s" s="3" r="A26">
        <v>95</v>
      </c>
    </row>
    <row spans="1:3" r="27">
      <c t="s" s="4" r="A27">
        <v>96</v>
      </c>
      <c t="n" s="9" r="B27">
        <v>-0.01</v>
      </c>
      <c t="n" s="7" r="C27">
        <v>0</v>
      </c>
    </row>
    <row spans="1:3" r="28">
      <c t="s" s="3" r="A28">
        <v>97</v>
      </c>
    </row>
    <row spans="1:3" r="29">
      <c t="s" s="4" r="A29">
        <v>96</v>
      </c>
      <c t="n" s="6" r="B29">
        <v>40667261</v>
      </c>
      <c t="n" s="6" r="C29">
        <v>39339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8"/>
    <col customWidth="1" max="3" min="3" width="14"/>
  </cols>
  <sheetData>
    <row spans="1:3" r="1">
      <c t="s" s="1" r="A1">
        <v>395</v>
      </c>
      <c t="s" s="2" r="B1">
        <v>1</v>
      </c>
    </row>
    <row spans="1:3" r="2">
      <c t="s" s="2" r="B2">
        <v>2</v>
      </c>
      <c t="s" s="2" r="C2">
        <v>32</v>
      </c>
    </row>
    <row spans="1:3" r="3">
      <c t="s" s="3" r="A3">
        <v>396</v>
      </c>
    </row>
    <row spans="1:3" r="4">
      <c t="s" s="4" r="A4">
        <v>325</v>
      </c>
      <c t="n" s="7" r="B4">
        <v>970</v>
      </c>
      <c t="n" s="7" r="C4">
        <v>970</v>
      </c>
    </row>
    <row spans="1:3" r="5">
      <c t="s" s="4" r="A5">
        <v>397</v>
      </c>
      <c t="n" s="6" r="B5">
        <v>290097</v>
      </c>
      <c t="n" s="6" r="C5">
        <v>290097</v>
      </c>
    </row>
    <row spans="1:3" r="6">
      <c t="s" s="4" r="A6">
        <v>398</v>
      </c>
      <c t="n" s="6" r="B6">
        <v>-135773</v>
      </c>
      <c t="n" s="6" r="C6">
        <v>0</v>
      </c>
    </row>
    <row spans="1:3" r="7">
      <c t="s" s="4" r="A7">
        <v>399</v>
      </c>
      <c t="n" s="6" r="B7">
        <v>-33858</v>
      </c>
      <c t="n" s="6" r="C7">
        <v>-14518</v>
      </c>
    </row>
    <row spans="1:3" r="8">
      <c t="s" s="4" r="A8">
        <v>400</v>
      </c>
      <c t="n" s="7" r="B8">
        <v>120466</v>
      </c>
      <c t="n" s="7" r="C8">
        <v>276549</v>
      </c>
    </row>
    <row spans="1:3" r="9">
      <c t="s" s="4" r="A9">
        <v>401</v>
      </c>
      <c t="s" s="4" r="B9">
        <v>402</v>
      </c>
      <c t="s" s="4" r="C9">
        <v>4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404</v>
      </c>
      <c t="s" s="2" r="B1">
        <v>1</v>
      </c>
    </row>
    <row spans="1:3" r="2">
      <c t="s" s="2" r="B2">
        <v>2</v>
      </c>
      <c t="s" s="2" r="C2">
        <v>32</v>
      </c>
    </row>
    <row spans="1:3" r="3">
      <c t="s" s="3" r="A3">
        <v>396</v>
      </c>
    </row>
    <row spans="1:3" r="4">
      <c t="s" s="4" r="A4">
        <v>405</v>
      </c>
      <c t="n" s="7" r="B4">
        <v>19340</v>
      </c>
      <c t="n" s="7" r="C4">
        <v>14518</v>
      </c>
    </row>
    <row spans="1:3" r="5">
      <c t="s" s="4" r="A5">
        <v>329</v>
      </c>
      <c t="n" s="7" r="B5">
        <v>135773</v>
      </c>
      <c t="n" s="7" r="C5">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27"/>
    <col customWidth="1" max="3" min="3" width="14"/>
    <col customWidth="1" max="4" min="4" width="14"/>
  </cols>
  <sheetData>
    <row spans="1:4" r="1">
      <c t="s" s="1" r="A1">
        <v>406</v>
      </c>
      <c t="s" s="2" r="B1">
        <v>407</v>
      </c>
      <c t="s" s="2" r="C1">
        <v>2</v>
      </c>
      <c t="s" s="2" r="D1">
        <v>32</v>
      </c>
    </row>
    <row spans="1:4" r="2">
      <c t="s" s="3" r="A2">
        <v>408</v>
      </c>
    </row>
    <row spans="1:4" r="3">
      <c t="s" s="4" r="A3">
        <v>409</v>
      </c>
      <c t="n" s="7" r="C3">
        <v>1245316</v>
      </c>
      <c t="n" s="7" r="D3">
        <v>1190272</v>
      </c>
    </row>
    <row spans="1:4" r="4">
      <c t="s" s="4" r="A4">
        <v>410</v>
      </c>
    </row>
    <row spans="1:4" r="5">
      <c t="s" s="3" r="A5">
        <v>408</v>
      </c>
    </row>
    <row spans="1:4" r="6">
      <c t="s" s="4" r="A6">
        <v>411</v>
      </c>
      <c t="n" s="7" r="B6">
        <v>1250000</v>
      </c>
    </row>
    <row spans="1:4" r="7">
      <c t="s" s="4" r="A7">
        <v>412</v>
      </c>
      <c t="s" s="4" r="B7">
        <v>413</v>
      </c>
    </row>
    <row spans="1:4" r="8">
      <c t="s" s="4" r="A8">
        <v>414</v>
      </c>
      <c t="s" s="4" r="C8">
        <v>415</v>
      </c>
      <c t="s" s="4" r="D8">
        <v>4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7</v>
      </c>
      <c t="s" s="2" r="B1">
        <v>1</v>
      </c>
    </row>
    <row spans="1:3" r="2">
      <c t="s" s="2" r="B2">
        <v>2</v>
      </c>
      <c t="s" s="2" r="C2">
        <v>32</v>
      </c>
    </row>
    <row spans="1:3" r="3">
      <c t="s" s="3" r="A3">
        <v>418</v>
      </c>
    </row>
    <row spans="1:3" r="4">
      <c t="s" s="4" r="A4">
        <v>419</v>
      </c>
      <c t="n" s="7" r="B4">
        <v>1188677</v>
      </c>
      <c t="n" s="7" r="C4">
        <v>1320223</v>
      </c>
    </row>
    <row spans="1:3" r="5">
      <c t="s" s="4" r="A5">
        <v>420</v>
      </c>
      <c t="n" s="6" r="B5">
        <v>-61416</v>
      </c>
      <c t="n" s="6" r="C5">
        <v>-134451</v>
      </c>
    </row>
    <row spans="1:3" r="6">
      <c t="s" s="4" r="A6">
        <v>421</v>
      </c>
      <c t="n" s="6" r="B6">
        <v>1127261</v>
      </c>
      <c t="n" s="6" r="C6">
        <v>1185772</v>
      </c>
    </row>
    <row spans="1:3" r="7">
      <c t="s" s="4" r="A7">
        <v>422</v>
      </c>
    </row>
    <row spans="1:3" r="8">
      <c t="s" s="3" r="A8">
        <v>418</v>
      </c>
    </row>
    <row spans="1:3" r="9">
      <c t="s" s="4" r="A9">
        <v>419</v>
      </c>
      <c t="n" s="7" r="B9">
        <v>18746</v>
      </c>
      <c t="n" s="6" r="C9">
        <v>27984</v>
      </c>
    </row>
    <row spans="1:3" r="10">
      <c t="s" s="4" r="A10">
        <v>423</v>
      </c>
      <c t="s" s="4" r="B10">
        <v>424</v>
      </c>
    </row>
    <row spans="1:3" r="11">
      <c t="s" s="4" r="A11">
        <v>343</v>
      </c>
      <c t="s" s="4" r="B11">
        <v>425</v>
      </c>
    </row>
    <row spans="1:3" r="12">
      <c t="s" s="4" r="A12">
        <v>426</v>
      </c>
    </row>
    <row spans="1:3" r="13">
      <c t="s" s="3" r="A13">
        <v>418</v>
      </c>
    </row>
    <row spans="1:3" r="14">
      <c t="s" s="4" r="A14">
        <v>419</v>
      </c>
      <c t="n" s="7" r="B14">
        <v>1140617</v>
      </c>
      <c t="n" s="6" r="C14">
        <v>1168024</v>
      </c>
    </row>
    <row spans="1:3" r="15">
      <c t="s" s="4" r="A15">
        <v>427</v>
      </c>
      <c t="s" s="4" r="B15">
        <v>428</v>
      </c>
    </row>
    <row spans="1:3" r="16">
      <c t="s" s="4" r="A16">
        <v>423</v>
      </c>
      <c t="s" s="4" r="B16">
        <v>429</v>
      </c>
    </row>
    <row spans="1:3" r="17">
      <c t="s" s="4" r="A17">
        <v>343</v>
      </c>
      <c t="s" s="4" r="B17">
        <v>430</v>
      </c>
    </row>
    <row spans="1:3" r="18">
      <c t="s" s="4" r="A18">
        <v>431</v>
      </c>
    </row>
    <row spans="1:3" r="19">
      <c t="s" s="3" r="A19">
        <v>418</v>
      </c>
    </row>
    <row spans="1:3" r="20">
      <c t="s" s="4" r="A20">
        <v>419</v>
      </c>
      <c t="n" s="7" r="B20">
        <v>29314</v>
      </c>
      <c t="n" s="6" r="C20">
        <v>75000</v>
      </c>
    </row>
    <row spans="1:3" r="21">
      <c t="s" s="4" r="A21">
        <v>423</v>
      </c>
      <c t="s" s="4" r="B21">
        <v>432</v>
      </c>
    </row>
    <row spans="1:3" r="22">
      <c t="s" s="4" r="A22">
        <v>343</v>
      </c>
      <c t="s" s="4" r="B22">
        <v>344</v>
      </c>
    </row>
    <row spans="1:3" r="23">
      <c t="s" s="4" r="A23">
        <v>433</v>
      </c>
    </row>
    <row spans="1:3" r="24">
      <c t="s" s="3" r="A24">
        <v>418</v>
      </c>
    </row>
    <row spans="1:3" r="25">
      <c t="s" s="4" r="A25">
        <v>419</v>
      </c>
      <c t="n" s="7" r="B25">
        <v>0</v>
      </c>
      <c t="n" s="7" r="C25">
        <v>49215</v>
      </c>
    </row>
    <row spans="1:3" r="26">
      <c t="s" s="4" r="A26">
        <v>423</v>
      </c>
      <c t="s" s="4" r="B26">
        <v>434</v>
      </c>
    </row>
    <row spans="1:3" r="27">
      <c t="s" s="4" r="A27">
        <v>343</v>
      </c>
      <c t="s" s="4" r="B27">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36</v>
      </c>
      <c t="s" s="2" r="B1">
        <v>2</v>
      </c>
      <c t="s" s="2" r="C1">
        <v>32</v>
      </c>
    </row>
    <row spans="1:3" r="2">
      <c t="s" s="3" r="A2">
        <v>437</v>
      </c>
    </row>
    <row spans="1:3" r="3">
      <c t="n" s="6" r="A3">
        <v>2016</v>
      </c>
      <c t="n" s="7" r="B3">
        <v>61416</v>
      </c>
    </row>
    <row spans="1:3" r="4">
      <c t="n" s="6" r="A4">
        <v>2017</v>
      </c>
      <c t="n" s="6" r="B4">
        <v>40522</v>
      </c>
    </row>
    <row spans="1:3" r="5">
      <c t="n" s="6" r="A5">
        <v>2018</v>
      </c>
      <c t="n" s="6" r="B5">
        <v>1086739</v>
      </c>
    </row>
    <row spans="1:3" r="6">
      <c t="s" s="4" r="A6">
        <v>438</v>
      </c>
      <c t="n" s="6" r="B6">
        <v>0</v>
      </c>
    </row>
    <row spans="1:3" r="7">
      <c t="s" s="4" r="A7">
        <v>99</v>
      </c>
      <c t="n" s="7" r="B7">
        <v>1188677</v>
      </c>
      <c t="n" s="7" r="C7">
        <v>13202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439</v>
      </c>
      <c t="s" s="2" r="B1">
        <v>1</v>
      </c>
    </row>
    <row spans="1:3" r="2">
      <c t="s" s="2" r="B2">
        <v>2</v>
      </c>
      <c t="s" s="2" r="C2">
        <v>32</v>
      </c>
    </row>
    <row spans="1:3" r="3">
      <c t="s" s="3" r="A3">
        <v>418</v>
      </c>
    </row>
    <row spans="1:3" r="4">
      <c t="s" s="4" r="A4">
        <v>440</v>
      </c>
      <c t="n" s="7" r="B4">
        <v>32091</v>
      </c>
      <c t="n" s="7" r="C4">
        <v>537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24"/>
    <col customWidth="1" max="3" min="3" width="16"/>
  </cols>
  <sheetData>
    <row spans="1:3" r="1">
      <c t="s" s="1" r="A1">
        <v>441</v>
      </c>
      <c t="s" s="2" r="B1">
        <v>1</v>
      </c>
    </row>
    <row spans="1:3" r="2">
      <c t="s" s="2" r="B2">
        <v>2</v>
      </c>
      <c t="s" s="2" r="C2">
        <v>32</v>
      </c>
    </row>
    <row spans="1:3" r="3">
      <c t="s" s="3" r="A3">
        <v>442</v>
      </c>
    </row>
    <row spans="1:3" r="4">
      <c t="s" s="4" r="A4">
        <v>88</v>
      </c>
      <c t="n" s="7" r="B4">
        <v>151376</v>
      </c>
      <c t="n" s="7" r="C4">
        <v>152173</v>
      </c>
    </row>
    <row spans="1:3" r="5">
      <c t="s" s="4" r="A5">
        <v>443</v>
      </c>
    </row>
    <row spans="1:3" r="6">
      <c t="s" s="3" r="A6">
        <v>442</v>
      </c>
    </row>
    <row spans="1:3" r="7">
      <c t="s" s="4" r="A7">
        <v>444</v>
      </c>
      <c t="n" s="6" r="B7">
        <v>1720949</v>
      </c>
    </row>
    <row spans="1:3" r="8">
      <c t="s" s="4" r="A8">
        <v>445</v>
      </c>
      <c t="n" s="6" r="B8">
        <v>51183</v>
      </c>
    </row>
    <row spans="1:3" r="9">
      <c t="s" s="4" r="A9">
        <v>446</v>
      </c>
      <c t="n" s="7" r="B9">
        <v>43202</v>
      </c>
    </row>
    <row spans="1:3" r="10">
      <c t="s" s="4" r="A10">
        <v>447</v>
      </c>
    </row>
    <row spans="1:3" r="11">
      <c t="s" s="3" r="A11">
        <v>442</v>
      </c>
    </row>
    <row spans="1:3" r="12">
      <c t="s" s="4" r="A12">
        <v>444</v>
      </c>
      <c t="n" s="7" r="C12">
        <v>1705401</v>
      </c>
    </row>
    <row spans="1:3" r="13">
      <c t="s" s="4" r="A13">
        <v>448</v>
      </c>
      <c t="s" s="4" r="C13">
        <v>449</v>
      </c>
    </row>
    <row spans="1:3" r="14">
      <c t="s" s="4" r="A14">
        <v>450</v>
      </c>
      <c t="s" s="4" r="C14">
        <v>451</v>
      </c>
    </row>
    <row spans="1:3" r="15">
      <c t="s" s="4" r="A15">
        <v>452</v>
      </c>
      <c t="s" s="4" r="B15">
        <v>453</v>
      </c>
    </row>
    <row spans="1:3" r="16">
      <c t="s" s="4" r="A16">
        <v>88</v>
      </c>
      <c t="n" s="7" r="C16">
        <v>48755</v>
      </c>
    </row>
    <row spans="1:3" r="17">
      <c t="s" s="4" r="A17">
        <v>144</v>
      </c>
      <c t="n" s="6" r="C17">
        <v>56122</v>
      </c>
    </row>
    <row spans="1:3" r="18">
      <c t="s" s="4" r="A18">
        <v>454</v>
      </c>
      <c t="n" s="7" r="B18">
        <v>52702</v>
      </c>
      <c t="n" s="7" r="C18">
        <v>527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455</v>
      </c>
      <c t="s" s="2" r="B1">
        <v>1</v>
      </c>
    </row>
    <row spans="1:3" r="2">
      <c t="s" s="2" r="B2">
        <v>2</v>
      </c>
      <c t="s" s="2" r="C2">
        <v>32</v>
      </c>
    </row>
    <row spans="1:3" r="3">
      <c t="s" s="3" r="A3">
        <v>456</v>
      </c>
    </row>
    <row spans="1:3" r="4">
      <c t="s" s="4" r="A4">
        <v>457</v>
      </c>
      <c t="n" s="7" r="B4">
        <v>24545</v>
      </c>
      <c t="n" s="7" r="C4">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 customWidth="1" max="5" min="5" width="14"/>
    <col customWidth="1" max="6" min="6" width="13"/>
  </cols>
  <sheetData>
    <row spans="1:6" r="1">
      <c t="s" s="1" r="A1">
        <v>458</v>
      </c>
      <c t="s" s="2" r="B1">
        <v>1</v>
      </c>
    </row>
    <row spans="1:6" r="2">
      <c t="s" s="2" r="B2">
        <v>2</v>
      </c>
      <c t="s" s="2" r="C2">
        <v>32</v>
      </c>
      <c t="s" s="2" r="D2">
        <v>338</v>
      </c>
      <c t="s" s="2" r="E2">
        <v>459</v>
      </c>
      <c t="s" s="2" r="F2">
        <v>460</v>
      </c>
    </row>
    <row spans="1:6" r="3">
      <c t="s" s="3" r="A3">
        <v>461</v>
      </c>
    </row>
    <row spans="1:6" r="4">
      <c t="s" s="4" r="A4">
        <v>462</v>
      </c>
      <c t="n" s="6" r="B4">
        <v>200000000</v>
      </c>
      <c t="n" s="6" r="C4">
        <v>200000000</v>
      </c>
    </row>
    <row spans="1:6" r="5">
      <c t="s" s="4" r="A5">
        <v>463</v>
      </c>
      <c t="n" s="8" r="B5">
        <v>0.001</v>
      </c>
      <c t="n" s="8" r="C5">
        <v>0.001</v>
      </c>
    </row>
    <row spans="1:6" r="6">
      <c t="s" s="4" r="A6">
        <v>464</v>
      </c>
      <c t="n" s="6" r="B6">
        <v>40715540</v>
      </c>
      <c t="n" s="6" r="C6">
        <v>40517540</v>
      </c>
      <c t="n" s="6" r="D6">
        <v>40517540</v>
      </c>
    </row>
    <row spans="1:6" r="7">
      <c t="s" s="4" r="A7">
        <v>465</v>
      </c>
      <c t="n" s="6" r="B7">
        <v>40715540</v>
      </c>
      <c t="n" s="6" r="C7">
        <v>40517540</v>
      </c>
      <c t="n" s="6" r="E7">
        <v>36697040</v>
      </c>
    </row>
    <row spans="1:6" r="8">
      <c t="s" s="4" r="A8">
        <v>466</v>
      </c>
      <c t="n" s="6" r="B8">
        <v>10000000</v>
      </c>
      <c t="n" s="6" r="C8">
        <v>10000000</v>
      </c>
      <c t="n" s="6" r="F8">
        <v>10000000</v>
      </c>
    </row>
    <row spans="1:6" r="9">
      <c t="s" s="4" r="A9">
        <v>467</v>
      </c>
      <c t="n" s="8" r="B9">
        <v>0.001</v>
      </c>
      <c t="n" s="8" r="C9">
        <v>0.001</v>
      </c>
      <c t="n" s="8" r="F9">
        <v>0.001</v>
      </c>
    </row>
    <row spans="1:6" r="10">
      <c t="s" s="4" r="A10">
        <v>468</v>
      </c>
      <c t="n" s="7" r="B10">
        <v>6742</v>
      </c>
      <c t="n" s="7" r="C10">
        <v>117136</v>
      </c>
    </row>
    <row spans="1:6" r="11">
      <c t="s" s="4" r="A11">
        <v>107</v>
      </c>
      <c t="n" s="7" r="C11">
        <v>15875</v>
      </c>
    </row>
    <row spans="1:6" r="12">
      <c t="s" s="4" r="A12">
        <v>100</v>
      </c>
    </row>
    <row spans="1:6" r="13">
      <c t="s" s="3" r="A13">
        <v>461</v>
      </c>
    </row>
    <row spans="1:6" r="14">
      <c t="s" s="4" r="A14">
        <v>465</v>
      </c>
      <c t="n" s="6" r="B14">
        <v>40715540</v>
      </c>
      <c t="n" s="6" r="C14">
        <v>40517540</v>
      </c>
      <c t="n" s="6" r="D14">
        <v>37824040</v>
      </c>
    </row>
    <row spans="1:6" r="15">
      <c t="s" s="4" r="A15">
        <v>468</v>
      </c>
      <c t="n" s="7" r="B15">
        <v>198</v>
      </c>
      <c t="n" s="7" r="C15">
        <v>2469</v>
      </c>
    </row>
    <row spans="1:6" r="16">
      <c t="s" s="4" r="A16">
        <v>469</v>
      </c>
      <c t="n" s="6" r="B16">
        <v>198000</v>
      </c>
      <c t="n" s="6" r="C16">
        <v>2468500</v>
      </c>
    </row>
    <row spans="1:6" r="17">
      <c t="s" s="4" r="A17">
        <v>470</v>
      </c>
      <c t="n" s="10" r="B17">
        <v>0.0338</v>
      </c>
    </row>
    <row spans="1:6" r="18">
      <c t="s" s="4" r="A18">
        <v>471</v>
      </c>
      <c t="n" s="6" r="C18">
        <v>225000</v>
      </c>
    </row>
    <row spans="1:6" r="19">
      <c t="s" s="4" r="A19">
        <v>107</v>
      </c>
      <c t="n" s="7" r="C19">
        <v>225</v>
      </c>
    </row>
    <row spans="1:6" r="20">
      <c t="s" s="4" r="A20">
        <v>472</v>
      </c>
      <c t="n" s="9" r="C20">
        <v>0.0700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473</v>
      </c>
      <c t="s" s="2" r="B1">
        <v>2</v>
      </c>
      <c t="s" s="2" r="C1">
        <v>32</v>
      </c>
    </row>
    <row spans="1:3" r="2">
      <c t="s" s="3" r="A2">
        <v>474</v>
      </c>
    </row>
    <row spans="1:3" r="3">
      <c t="s" s="4" r="A3">
        <v>475</v>
      </c>
      <c t="n" s="7" r="B3">
        <v>55965</v>
      </c>
      <c t="n" s="7" r="C3">
        <v>52354</v>
      </c>
    </row>
    <row spans="1:3" r="4">
      <c t="s" s="4" r="A4">
        <v>476</v>
      </c>
      <c t="n" s="6" r="B4">
        <v>6832</v>
      </c>
      <c t="n" s="6" r="C4">
        <v>7790</v>
      </c>
    </row>
    <row spans="1:3" r="5">
      <c t="s" s="4" r="A5">
        <v>99</v>
      </c>
      <c t="n" s="6" r="B5">
        <v>62797</v>
      </c>
      <c t="n" s="6" r="C5">
        <v>60144</v>
      </c>
    </row>
    <row spans="1:3" r="6">
      <c t="s" s="4" r="A6">
        <v>477</v>
      </c>
      <c t="n" s="6" r="B6">
        <v>0</v>
      </c>
      <c t="n" s="6" r="C6">
        <v>0</v>
      </c>
    </row>
    <row spans="1:3" r="7">
      <c t="s" s="4" r="A7">
        <v>478</v>
      </c>
      <c t="n" s="6" r="B7">
        <v>62797</v>
      </c>
      <c t="n" s="6" r="C7">
        <v>60144</v>
      </c>
    </row>
    <row spans="1:3" r="8">
      <c t="s" s="3" r="A8">
        <v>479</v>
      </c>
    </row>
    <row spans="1:3" r="9">
      <c t="s" s="4" r="A9">
        <v>355</v>
      </c>
      <c t="n" s="6" r="B9">
        <v>35577</v>
      </c>
      <c t="n" s="6" r="C9">
        <v>9197</v>
      </c>
    </row>
    <row spans="1:3" r="10">
      <c t="s" s="4" r="A10">
        <v>480</v>
      </c>
      <c t="n" s="6" r="B10">
        <v>64065</v>
      </c>
      <c t="n" s="6" r="C10">
        <v>0</v>
      </c>
    </row>
    <row spans="1:3" r="11">
      <c t="s" s="4" r="A11">
        <v>99</v>
      </c>
      <c t="n" s="6" r="B11">
        <v>99642</v>
      </c>
      <c t="n" s="6" r="C11">
        <v>9197</v>
      </c>
    </row>
    <row spans="1:3" r="12">
      <c t="s" s="4" r="A12">
        <v>477</v>
      </c>
      <c t="n" s="6" r="B12">
        <v>0</v>
      </c>
      <c t="n" s="6" r="C12">
        <v>0</v>
      </c>
    </row>
    <row spans="1:3" r="13">
      <c t="s" s="4" r="A13">
        <v>481</v>
      </c>
      <c t="n" s="6" r="B13">
        <v>99642</v>
      </c>
      <c t="n" s="6" r="C13">
        <v>9197</v>
      </c>
    </row>
    <row spans="1:3" r="14">
      <c t="s" s="4" r="A14">
        <v>482</v>
      </c>
      <c t="n" s="7" r="B14">
        <v>162439</v>
      </c>
      <c t="n" s="7" r="C14">
        <v>693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2"/>
    <col customWidth="1" max="3" min="3" width="22"/>
    <col customWidth="1" max="4" min="4" width="36"/>
    <col customWidth="1" max="5" min="5" width="29"/>
  </cols>
  <sheetData>
    <row spans="1:5" r="1">
      <c t="s" s="1" r="A1">
        <v>98</v>
      </c>
      <c t="s" s="2" r="B1">
        <v>99</v>
      </c>
      <c t="s" s="2" r="C1">
        <v>100</v>
      </c>
      <c t="s" s="2" r="D1">
        <v>101</v>
      </c>
      <c t="s" s="2" r="E1">
        <v>102</v>
      </c>
    </row>
    <row spans="1:5" r="2">
      <c t="s" s="4" r="A2">
        <v>103</v>
      </c>
      <c t="n" s="7" r="B2">
        <v>1212101</v>
      </c>
      <c t="n" s="7" r="C2">
        <v>37824</v>
      </c>
      <c t="n" s="7" r="D2">
        <v>1309417</v>
      </c>
      <c t="n" s="7" r="E2">
        <v>-135140</v>
      </c>
    </row>
    <row spans="1:5" r="3">
      <c t="s" s="4" r="A3">
        <v>104</v>
      </c>
      <c t="n" s="6" r="C3">
        <v>37824040</v>
      </c>
    </row>
    <row spans="1:5" r="4">
      <c t="s" s="4" r="A4">
        <v>105</v>
      </c>
      <c t="n" s="6" r="B4">
        <v>117136</v>
      </c>
      <c t="n" s="7" r="C4">
        <v>2469</v>
      </c>
      <c t="n" s="6" r="D4">
        <v>114667</v>
      </c>
    </row>
    <row spans="1:5" r="5">
      <c t="s" s="4" r="A5">
        <v>106</v>
      </c>
      <c t="n" s="6" r="C5">
        <v>2468500</v>
      </c>
    </row>
    <row spans="1:5" r="6">
      <c t="s" s="4" r="A6">
        <v>107</v>
      </c>
      <c t="n" s="6" r="B6">
        <v>15875</v>
      </c>
      <c t="n" s="7" r="C6">
        <v>225</v>
      </c>
      <c t="n" s="6" r="D6">
        <v>15650</v>
      </c>
    </row>
    <row spans="1:5" r="7">
      <c t="s" s="4" r="A7">
        <v>108</v>
      </c>
      <c t="n" s="6" r="C7">
        <v>225000</v>
      </c>
    </row>
    <row spans="1:5" r="8">
      <c t="s" s="4" r="A8">
        <v>94</v>
      </c>
      <c t="n" s="6" r="B8">
        <v>17835</v>
      </c>
      <c t="n" s="6" r="E8">
        <v>17835</v>
      </c>
    </row>
    <row spans="1:5" r="9">
      <c t="s" s="4" r="A9">
        <v>109</v>
      </c>
      <c t="n" s="7" r="B9">
        <v>1362947</v>
      </c>
      <c t="n" s="7" r="C9">
        <v>40518</v>
      </c>
      <c t="n" s="6" r="D9">
        <v>1439734</v>
      </c>
      <c t="n" s="6" r="E9">
        <v>-117305</v>
      </c>
    </row>
    <row spans="1:5" r="10">
      <c t="s" s="4" r="A10">
        <v>110</v>
      </c>
      <c t="n" s="6" r="B10">
        <v>40517540</v>
      </c>
      <c t="n" s="6" r="C10">
        <v>40517540</v>
      </c>
    </row>
    <row spans="1:5" r="11">
      <c t="s" s="4" r="A11">
        <v>105</v>
      </c>
      <c t="n" s="7" r="B11">
        <v>6742</v>
      </c>
      <c t="n" s="7" r="C11">
        <v>198</v>
      </c>
      <c t="n" s="6" r="D11">
        <v>6544</v>
      </c>
    </row>
    <row spans="1:5" r="12">
      <c t="s" s="4" r="A12">
        <v>106</v>
      </c>
      <c t="n" s="6" r="C12">
        <v>198000</v>
      </c>
    </row>
    <row spans="1:5" r="13">
      <c t="s" s="4" r="A13">
        <v>94</v>
      </c>
      <c t="n" s="6" r="B13">
        <v>-515229</v>
      </c>
      <c t="n" s="6" r="E13">
        <v>-515229</v>
      </c>
    </row>
    <row spans="1:5" r="14">
      <c t="s" s="4" r="A14">
        <v>111</v>
      </c>
      <c t="n" s="7" r="B14">
        <v>854460</v>
      </c>
      <c t="n" s="7" r="C14">
        <v>40716</v>
      </c>
      <c t="n" s="7" r="D14">
        <v>1446278</v>
      </c>
      <c t="n" s="7" r="E14">
        <v>-632534</v>
      </c>
    </row>
    <row spans="1:5" r="15">
      <c t="s" s="4" r="A15">
        <v>112</v>
      </c>
      <c t="n" s="6" r="B15">
        <v>40715540</v>
      </c>
      <c t="n" s="6" r="C15">
        <v>407155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483</v>
      </c>
      <c t="s" s="2" r="B1">
        <v>1</v>
      </c>
    </row>
    <row spans="1:3" r="2">
      <c t="s" s="2" r="B2">
        <v>2</v>
      </c>
      <c t="s" s="2" r="C2">
        <v>32</v>
      </c>
    </row>
    <row spans="1:3" r="3">
      <c t="s" s="3" r="A3">
        <v>484</v>
      </c>
    </row>
    <row spans="1:3" r="4">
      <c t="s" s="4" r="A4">
        <v>485</v>
      </c>
      <c t="n" s="7" r="B4">
        <v>-93098</v>
      </c>
      <c t="n" s="7" r="C4">
        <v>-37368</v>
      </c>
    </row>
    <row spans="1:3" r="5">
      <c t="s" s="4" r="A5">
        <v>486</v>
      </c>
      <c t="n" s="6" r="B5">
        <v>-35740</v>
      </c>
      <c t="n" s="6" r="C5">
        <v>171090</v>
      </c>
    </row>
    <row spans="1:3" r="6">
      <c t="s" s="4" r="A6">
        <v>487</v>
      </c>
      <c t="n" s="7" r="B6">
        <v>-128568</v>
      </c>
      <c t="n" s="7" r="C6">
        <v>1337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488</v>
      </c>
      <c t="s" s="2" r="B1">
        <v>1</v>
      </c>
    </row>
    <row spans="1:3" r="2">
      <c t="s" s="2" r="B2">
        <v>2</v>
      </c>
      <c t="s" s="2" r="C2">
        <v>32</v>
      </c>
    </row>
    <row spans="1:3" r="3">
      <c t="s" s="3" r="A3">
        <v>489</v>
      </c>
    </row>
    <row spans="1:3" r="4">
      <c t="s" s="4" r="A4">
        <v>490</v>
      </c>
      <c t="n" s="7" r="B4">
        <v>-207459</v>
      </c>
      <c t="n" s="7" r="C4">
        <v>61915</v>
      </c>
    </row>
    <row spans="1:3" r="5">
      <c t="s" s="4" r="A5">
        <v>491</v>
      </c>
      <c t="n" s="6" r="B5">
        <v>-34675</v>
      </c>
      <c t="n" s="6" r="C5">
        <v>8593</v>
      </c>
    </row>
    <row spans="1:3" r="6">
      <c t="s" s="4" r="A6">
        <v>492</v>
      </c>
      <c t="n" s="6" r="B6">
        <v>0</v>
      </c>
      <c t="n" s="6" r="C6">
        <v>5556</v>
      </c>
    </row>
    <row spans="1:3" r="7">
      <c t="s" s="4" r="A7">
        <v>493</v>
      </c>
      <c t="n" s="6" r="B7">
        <v>113566</v>
      </c>
      <c t="n" s="6" r="C7">
        <v>0</v>
      </c>
    </row>
    <row spans="1:3" r="8">
      <c t="s" s="4" r="A8">
        <v>494</v>
      </c>
      <c t="n" s="6" r="B8">
        <v>0</v>
      </c>
      <c t="n" s="6" r="C8">
        <v>57658</v>
      </c>
    </row>
    <row spans="1:3" r="9">
      <c t="s" s="4" r="A9">
        <v>495</v>
      </c>
      <c t="n" s="6" r="B9">
        <v>0</v>
      </c>
      <c t="n" s="6" r="C9">
        <v>0</v>
      </c>
    </row>
    <row spans="1:3" r="10">
      <c t="s" s="4" r="A10">
        <v>496</v>
      </c>
      <c t="n" s="6" r="B10">
        <v>0</v>
      </c>
      <c t="n" s="6" r="C10">
        <v>0</v>
      </c>
    </row>
    <row spans="1:3" r="11">
      <c t="s" s="4" r="A11">
        <v>487</v>
      </c>
      <c t="n" s="7" r="B11">
        <v>-128568</v>
      </c>
      <c t="n" s="7" r="C11">
        <v>133722</v>
      </c>
    </row>
    <row spans="1:3" r="12">
      <c t="s" s="3" r="A12">
        <v>497</v>
      </c>
    </row>
    <row spans="1:3" r="13">
      <c t="s" s="4" r="A13">
        <v>490</v>
      </c>
      <c t="s" s="4" r="B13">
        <v>300</v>
      </c>
      <c t="s" s="4" r="C13">
        <v>300</v>
      </c>
    </row>
    <row spans="1:3" r="14">
      <c t="s" s="4" r="A14">
        <v>491</v>
      </c>
      <c t="s" s="4" r="B14">
        <v>498</v>
      </c>
      <c t="s" s="4" r="C14">
        <v>499</v>
      </c>
    </row>
    <row spans="1:3" r="15">
      <c t="s" s="4" r="A15">
        <v>492</v>
      </c>
      <c t="s" s="4" r="B15">
        <v>500</v>
      </c>
      <c t="s" s="4" r="C15">
        <v>501</v>
      </c>
    </row>
    <row spans="1:3" r="16">
      <c t="s" s="4" r="A16">
        <v>493</v>
      </c>
      <c t="s" s="4" r="B16">
        <v>502</v>
      </c>
      <c t="s" s="4" r="C16">
        <v>500</v>
      </c>
    </row>
    <row spans="1:3" r="17">
      <c t="s" s="4" r="A17">
        <v>494</v>
      </c>
      <c t="s" s="4" r="B17">
        <v>500</v>
      </c>
      <c t="s" s="4" r="C17">
        <v>503</v>
      </c>
    </row>
    <row spans="1:3" r="18">
      <c t="s" s="4" r="A18">
        <v>495</v>
      </c>
      <c t="s" s="4" r="B18">
        <v>500</v>
      </c>
      <c t="s" s="4" r="C18">
        <v>500</v>
      </c>
    </row>
    <row spans="1:3" r="19">
      <c t="s" s="4" r="A19">
        <v>496</v>
      </c>
      <c t="s" s="4" r="B19">
        <v>500</v>
      </c>
      <c t="s" s="4" r="C19">
        <v>500</v>
      </c>
    </row>
    <row spans="1:3" r="20">
      <c t="s" s="4" r="A20">
        <v>504</v>
      </c>
      <c t="s" s="4" r="B20">
        <v>505</v>
      </c>
      <c t="s" s="4" r="C20">
        <v>5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 customWidth="1" max="5" min="5" width="4"/>
  </cols>
  <sheetData>
    <row spans="1:5" r="1">
      <c t="s" s="1" r="A1">
        <v>507</v>
      </c>
      <c t="s" s="2" r="C1">
        <v>1</v>
      </c>
    </row>
    <row spans="1:5" r="2">
      <c t="s" s="2" r="C2">
        <v>2</v>
      </c>
      <c t="s" s="2" r="D2">
        <v>32</v>
      </c>
    </row>
    <row spans="1:5" r="3">
      <c t="s" s="3" r="A3">
        <v>508</v>
      </c>
    </row>
    <row spans="1:5" r="4">
      <c t="s" s="4" r="A4">
        <v>47</v>
      </c>
      <c t="n" s="7" r="C4">
        <v>24560</v>
      </c>
      <c t="n" s="7" r="D4">
        <v>25345</v>
      </c>
      <c t="s" s="4" r="E4">
        <v>48</v>
      </c>
    </row>
    <row spans="1:5" r="5">
      <c t="s" s="4" r="A5">
        <v>89</v>
      </c>
      <c t="n" s="7" r="C5">
        <v>783</v>
      </c>
      <c t="n" s="6" r="D5">
        <v>-25345</v>
      </c>
    </row>
    <row spans="1:5" r="6">
      <c t="s" s="4" r="A6">
        <v>509</v>
      </c>
    </row>
    <row spans="1:5" r="7">
      <c t="s" s="3" r="A7">
        <v>508</v>
      </c>
    </row>
    <row spans="1:5" r="8">
      <c t="s" s="4" r="A8">
        <v>47</v>
      </c>
      <c t="s" s="4" r="B8">
        <v>48</v>
      </c>
      <c t="n" s="6" r="D8">
        <v>0</v>
      </c>
    </row>
    <row spans="1:5" r="9">
      <c t="s" s="4" r="A9">
        <v>89</v>
      </c>
      <c t="n" s="6" r="D9">
        <v>0</v>
      </c>
    </row>
    <row spans="1:5" r="10">
      <c t="s" s="4" r="A10">
        <v>510</v>
      </c>
    </row>
    <row spans="1:5" r="11">
      <c t="s" s="3" r="A11">
        <v>508</v>
      </c>
    </row>
    <row spans="1:5" r="12">
      <c t="s" s="4" r="A12">
        <v>47</v>
      </c>
      <c t="s" s="4" r="B12">
        <v>48</v>
      </c>
      <c t="n" s="6" r="D12">
        <v>25345</v>
      </c>
    </row>
    <row spans="1:5" r="13">
      <c t="s" s="4" r="A13">
        <v>89</v>
      </c>
      <c t="s" s="4" r="B13">
        <v>48</v>
      </c>
      <c t="n" s="7" r="D13">
        <v>-25345</v>
      </c>
    </row>
    <row spans="1:5" r="14">
      <c t="n" r="A14"/>
    </row>
    <row spans="1:5" r="15">
      <c t="s" s="4" r="A15">
        <v>48</v>
      </c>
      <c t="s" s="4" r="B15">
        <v>62</v>
      </c>
    </row>
  </sheetData>
  <mergeCells count="5">
    <mergeCell ref="A1:B2"/>
    <mergeCell ref="C1:E1"/>
    <mergeCell ref="D2:E2"/>
    <mergeCell ref="A14:D14"/>
    <mergeCell ref="B15:D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v>
      </c>
      <c t="s" s="2" r="B1">
        <v>1</v>
      </c>
    </row>
    <row spans="1:3" r="2">
      <c t="s" s="2" r="B2">
        <v>2</v>
      </c>
      <c t="s" s="2" r="C2">
        <v>32</v>
      </c>
    </row>
    <row spans="1:3" r="3">
      <c t="s" s="3" r="A3">
        <v>114</v>
      </c>
    </row>
    <row spans="1:3" r="4">
      <c t="s" s="4" r="A4">
        <v>115</v>
      </c>
      <c t="n" s="7" r="B4">
        <v>-515229</v>
      </c>
      <c t="n" s="7" r="C4">
        <v>17835</v>
      </c>
    </row>
    <row spans="1:3" r="5">
      <c t="s" s="3" r="A5">
        <v>116</v>
      </c>
    </row>
    <row spans="1:3" r="6">
      <c t="s" s="4" r="A6">
        <v>117</v>
      </c>
      <c t="n" s="6" r="B6">
        <v>152222</v>
      </c>
      <c t="n" s="6" r="C6">
        <v>155697</v>
      </c>
    </row>
    <row spans="1:3" r="7">
      <c t="s" s="4" r="A7">
        <v>118</v>
      </c>
      <c t="n" s="6" r="B7">
        <v>0</v>
      </c>
      <c t="n" s="6" r="C7">
        <v>8838</v>
      </c>
    </row>
    <row spans="1:3" r="8">
      <c t="s" s="4" r="A8">
        <v>119</v>
      </c>
      <c t="n" s="6" r="B8">
        <v>16000</v>
      </c>
      <c t="n" s="6" r="C8">
        <v>0</v>
      </c>
    </row>
    <row spans="1:3" r="9">
      <c t="s" s="4" r="A9">
        <v>120</v>
      </c>
      <c t="n" s="6" r="B9">
        <v>0</v>
      </c>
      <c t="n" s="6" r="C9">
        <v>-31250</v>
      </c>
    </row>
    <row spans="1:3" r="10">
      <c t="s" s="4" r="A10">
        <v>121</v>
      </c>
      <c t="n" s="6" r="B10">
        <v>136743</v>
      </c>
      <c t="n" s="6" r="C10">
        <v>0</v>
      </c>
    </row>
    <row spans="1:3" r="11">
      <c t="s" s="4" r="A11">
        <v>107</v>
      </c>
      <c t="n" s="6" r="B11">
        <v>0</v>
      </c>
      <c t="n" s="6" r="C11">
        <v>15875</v>
      </c>
    </row>
    <row spans="1:3" r="12">
      <c t="s" s="4" r="A12">
        <v>122</v>
      </c>
      <c t="n" s="6" r="B12">
        <v>-783</v>
      </c>
      <c t="n" s="6" r="C12">
        <v>25345</v>
      </c>
    </row>
    <row spans="1:3" r="13">
      <c t="s" s="3" r="A13">
        <v>123</v>
      </c>
    </row>
    <row spans="1:3" r="14">
      <c t="s" s="4" r="A14">
        <v>124</v>
      </c>
      <c t="n" s="6" r="B14">
        <v>246449</v>
      </c>
      <c t="n" s="6" r="C14">
        <v>-91272</v>
      </c>
    </row>
    <row spans="1:3" r="15">
      <c t="s" s="4" r="A15">
        <v>125</v>
      </c>
      <c t="n" s="6" r="B15">
        <v>76311</v>
      </c>
      <c t="n" s="6" r="C15">
        <v>-68177</v>
      </c>
    </row>
    <row spans="1:3" r="16">
      <c t="s" s="4" r="A16">
        <v>126</v>
      </c>
      <c t="n" s="6" r="B16">
        <v>51261</v>
      </c>
      <c t="n" s="6" r="C16">
        <v>-30240</v>
      </c>
    </row>
    <row spans="1:3" r="17">
      <c t="s" s="4" r="A17">
        <v>41</v>
      </c>
      <c t="n" s="6" r="B17">
        <v>-93098</v>
      </c>
      <c t="n" s="6" r="C17">
        <v>36354</v>
      </c>
    </row>
    <row spans="1:3" r="18">
      <c t="s" s="4" r="A18">
        <v>127</v>
      </c>
      <c t="n" s="6" r="B18">
        <v>15548</v>
      </c>
      <c t="n" s="6" r="C18">
        <v>0</v>
      </c>
    </row>
    <row spans="1:3" r="19">
      <c t="s" s="4" r="A19">
        <v>128</v>
      </c>
      <c t="n" s="6" r="B19">
        <v>283134</v>
      </c>
      <c t="n" s="6" r="C19">
        <v>-431023</v>
      </c>
    </row>
    <row spans="1:3" r="20">
      <c t="s" s="4" r="A20">
        <v>46</v>
      </c>
      <c t="n" s="6" r="B20">
        <v>-201501</v>
      </c>
      <c t="n" s="6" r="C20">
        <v>176244</v>
      </c>
    </row>
    <row spans="1:3" r="21">
      <c t="s" s="4" r="A21">
        <v>129</v>
      </c>
      <c t="n" s="6" r="B21">
        <v>167057</v>
      </c>
      <c t="n" s="6" r="C21">
        <v>-215774</v>
      </c>
    </row>
    <row spans="1:3" r="22">
      <c t="s" s="3" r="A22">
        <v>130</v>
      </c>
    </row>
    <row spans="1:3" r="23">
      <c t="s" s="4" r="A23">
        <v>131</v>
      </c>
      <c t="n" s="6" r="B23">
        <v>-78235</v>
      </c>
      <c t="n" s="6" r="C23">
        <v>-101702</v>
      </c>
    </row>
    <row spans="1:3" r="24">
      <c t="s" s="4" r="A24">
        <v>132</v>
      </c>
      <c t="n" s="6" r="C24">
        <v>-249505</v>
      </c>
    </row>
    <row spans="1:3" r="25">
      <c t="s" s="4" r="A25">
        <v>133</v>
      </c>
      <c t="n" s="6" r="B25">
        <v>-78235</v>
      </c>
      <c t="n" s="6" r="C25">
        <v>-351207</v>
      </c>
    </row>
    <row spans="1:3" r="26">
      <c t="s" s="3" r="A26">
        <v>134</v>
      </c>
    </row>
    <row spans="1:3" r="27">
      <c t="s" s="4" r="A27">
        <v>135</v>
      </c>
      <c t="n" s="6" r="B27">
        <v>55044</v>
      </c>
      <c t="n" s="6" r="C27">
        <v>-10333</v>
      </c>
    </row>
    <row spans="1:3" r="28">
      <c t="s" s="4" r="A28">
        <v>136</v>
      </c>
      <c t="n" s="6" r="B28">
        <v>-132633</v>
      </c>
      <c t="n" s="6" r="C28">
        <v>-62942</v>
      </c>
    </row>
    <row spans="1:3" r="29">
      <c t="s" s="4" r="A29">
        <v>137</v>
      </c>
      <c t="n" s="6" r="B29">
        <v>0</v>
      </c>
      <c t="n" s="6" r="C29">
        <v>-7367</v>
      </c>
    </row>
    <row spans="1:3" r="30">
      <c t="s" s="4" r="A30">
        <v>138</v>
      </c>
      <c t="n" s="6" r="B30">
        <v>6740</v>
      </c>
      <c t="n" s="6" r="C30">
        <v>117136</v>
      </c>
    </row>
    <row spans="1:3" r="31">
      <c t="s" s="4" r="A31">
        <v>139</v>
      </c>
      <c t="n" s="6" r="B31">
        <v>-70849</v>
      </c>
      <c t="n" s="6" r="C31">
        <v>36494</v>
      </c>
    </row>
    <row spans="1:3" r="32">
      <c t="s" s="4" r="A32">
        <v>140</v>
      </c>
      <c t="n" s="6" r="B32">
        <v>17971</v>
      </c>
      <c t="n" s="6" r="C32">
        <v>-530487</v>
      </c>
    </row>
    <row spans="1:3" r="33">
      <c t="s" s="4" r="A33">
        <v>141</v>
      </c>
      <c t="n" s="6" r="B33">
        <v>13458</v>
      </c>
      <c t="n" s="6" r="C33">
        <v>543945</v>
      </c>
    </row>
    <row spans="1:3" r="34">
      <c t="s" s="4" r="A34">
        <v>142</v>
      </c>
      <c t="n" s="6" r="B34">
        <v>31429</v>
      </c>
      <c t="n" s="6" r="C34">
        <v>13458</v>
      </c>
    </row>
    <row spans="1:3" r="35">
      <c t="s" s="3" r="A35">
        <v>143</v>
      </c>
    </row>
    <row spans="1:3" r="36">
      <c t="s" s="4" r="A36">
        <v>144</v>
      </c>
      <c t="n" s="6" r="B36">
        <v>151376</v>
      </c>
      <c t="n" s="6" r="C36">
        <v>152181</v>
      </c>
    </row>
    <row spans="1:3" r="37">
      <c t="s" s="4" r="A37">
        <v>145</v>
      </c>
      <c t="n" s="6" r="B37">
        <v>456</v>
      </c>
      <c t="n" s="6" r="C37">
        <v>750</v>
      </c>
    </row>
    <row spans="1:3" r="38">
      <c t="s" s="3" r="A38">
        <v>146</v>
      </c>
    </row>
    <row spans="1:3" r="39">
      <c t="s" s="4" r="A39">
        <v>147</v>
      </c>
      <c t="n" s="7" r="B39">
        <v>0</v>
      </c>
      <c t="n" s="7" r="C39">
        <v>257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BUSINESS DESCR</vt:lpstr>
      <vt:lpstr>SUMMARY OF SIGNIFICANT ACCOUNTI</vt:lpstr>
      <vt:lpstr>NOTES RECEIVABLE</vt:lpstr>
      <vt:lpstr>PROPERTY AND EQUIPMENT</vt:lpstr>
      <vt:lpstr>BUSINESS ACQUISITION</vt:lpstr>
      <vt:lpstr>INTANGIBLE ASSETS</vt:lpstr>
      <vt:lpstr>LINES OF CREDIT</vt:lpstr>
      <vt:lpstr>NOTES PAYABLE AND DEBT</vt:lpstr>
      <vt:lpstr>NOTES PAYABLE, RELATED PARTIES</vt:lpstr>
      <vt:lpstr>LEASE COMMITMENTS</vt:lpstr>
      <vt:lpstr>RETIREMENT PLAN</vt:lpstr>
      <vt:lpstr>STOCKHOLDERS' EQUITY</vt:lpstr>
      <vt:lpstr>INCOME TAXES</vt:lpstr>
      <vt:lpstr>COMMITMENTS AND CONTINGENCIES</vt:lpstr>
      <vt:lpstr>RESTATEMENT OF FINANCIAL STATEM</vt:lpstr>
      <vt:lpstr>SUBSEQUENT EVENTS</vt:lpstr>
      <vt:lpstr>SUMMARY OF SIGNIFICANT ACCOUN23</vt:lpstr>
      <vt:lpstr>SUMMARY OF SIGNIFICANT ACCOUN24</vt:lpstr>
      <vt:lpstr>PROPERTY AND EQUIPMENT (Tables)</vt:lpstr>
      <vt:lpstr>BUSINESS ACQUISITION (Tables)</vt:lpstr>
      <vt:lpstr>INTANGIBLE ASSETS (Tables)</vt:lpstr>
      <vt:lpstr>NOTES PAYABLE AND DEBT (Tables)</vt:lpstr>
      <vt:lpstr>INCOME TAXES (Tables)</vt:lpstr>
      <vt:lpstr>RESTATEMENT OF FINANCIAL STAT30</vt:lpstr>
      <vt:lpstr>ORGANIZATION AND BUSINESS DES31</vt:lpstr>
      <vt:lpstr>SUMMARY OF SIGNIFICANT ACCOUN32</vt:lpstr>
      <vt:lpstr>SUMMARY OF SIGNIFICANT ACCOUN33</vt:lpstr>
      <vt:lpstr>SUMMARY OF SIGNIFICANT ACCOUN34</vt:lpstr>
      <vt:lpstr>NOTES RECEIVABLE (Details Textu</vt:lpstr>
      <vt:lpstr>PROPERTY AND EQUIPMENT (Details</vt:lpstr>
      <vt:lpstr>PROPERTY AND EQUIPMENT (Detai37</vt:lpstr>
      <vt:lpstr>BUSINESS ACQUISITION (Details)</vt:lpstr>
      <vt:lpstr>BUSINESS ACQUISITION (Details T</vt:lpstr>
      <vt:lpstr>INTANGIBLE ASSETS (Details)</vt:lpstr>
      <vt:lpstr>INTANGIBLE ASSETS (Details Text</vt:lpstr>
      <vt:lpstr>LINES OF CREDIT (Details Textua</vt:lpstr>
      <vt:lpstr>NOTES PAYABLE AND DEBT (Details</vt:lpstr>
      <vt:lpstr>NOTES PAYABLE AND DEBT (Detai44</vt:lpstr>
      <vt:lpstr>NOTES PAYABLE AND DEBT (Detai45</vt:lpstr>
      <vt:lpstr>NOTES PAYABLE, RELATED PARTIES </vt:lpstr>
      <vt:lpstr>RETIREMENT PLAN (Details Textua</vt:lpstr>
      <vt:lpstr>STOCKHOLDERS' EQUITY (Details T</vt:lpstr>
      <vt:lpstr>INCOME TAXES (Details)</vt:lpstr>
      <vt:lpstr>INCOME TAXES (Details 1)</vt:lpstr>
      <vt:lpstr>INCOME TAXES (Details 2)</vt:lpstr>
      <vt:lpstr>RESTATEMENT OF FINANCIAL STAT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7:23:32Z</dcterms:created>
  <dcterms:modified xmlns:dcterms="http://purl.org/dc/terms/" xmlns:xsi="http://www.w3.org/2001/XMLSchema-instance" xsi:type="dcterms:W3CDTF">2016-08-12T17:23:32Z</dcterms:modified>
  <dc:title xmlns:dc="http://purl.org/dc/elements/1.1/">Untitled</dc:title>
  <dc:description xmlns:dc="http://purl.org/dc/elements/1.1/"/>
  <dc:subject xmlns:dc="http://purl.org/dc/elements/1.1/"/>
  <cp:keywords/>
  <cp:category/>
</cp:coreProperties>
</file>